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INVENTORIES" sheetId="8" state="visible" r:id="rId8"/>
    <sheet xmlns:r="http://schemas.openxmlformats.org/officeDocument/2006/relationships" name="PREPAID LAND LEASES" sheetId="9" state="visible" r:id="rId9"/>
    <sheet xmlns:r="http://schemas.openxmlformats.org/officeDocument/2006/relationships" name="PROPERTY, PLANT AND EQUIPMENT, " sheetId="10" state="visible" r:id="rId10"/>
    <sheet xmlns:r="http://schemas.openxmlformats.org/officeDocument/2006/relationships" name="FINANCE LEASE RIGHT-OF-USE ASSE" sheetId="11" state="visible" r:id="rId11"/>
    <sheet xmlns:r="http://schemas.openxmlformats.org/officeDocument/2006/relationships" name="OPERATING LEASE RIGHT_OF-USE AS" sheetId="12" state="visible" r:id="rId12"/>
    <sheet xmlns:r="http://schemas.openxmlformats.org/officeDocument/2006/relationships" name="PAYABLE AND ACCRUED EXPENSES" sheetId="13" state="visible" r:id="rId13"/>
    <sheet xmlns:r="http://schemas.openxmlformats.org/officeDocument/2006/relationships" name="RELATED PARTY TRANSACTIONS" sheetId="14" state="visible" r:id="rId14"/>
    <sheet xmlns:r="http://schemas.openxmlformats.org/officeDocument/2006/relationships" name="TAXES PAYABLE" sheetId="15" state="visible" r:id="rId15"/>
    <sheet xmlns:r="http://schemas.openxmlformats.org/officeDocument/2006/relationships" name="LEASE LIABILITIES-FINANCE AND O" sheetId="16" state="visible" r:id="rId16"/>
    <sheet xmlns:r="http://schemas.openxmlformats.org/officeDocument/2006/relationships" name="EQUITY" sheetId="17" state="visible" r:id="rId17"/>
    <sheet xmlns:r="http://schemas.openxmlformats.org/officeDocument/2006/relationships" name="TREASURY STOCK"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BUSINESS SEGMENTS" sheetId="21" state="visible" r:id="rId21"/>
    <sheet xmlns:r="http://schemas.openxmlformats.org/officeDocument/2006/relationships" name="CUSTOMER CONCENTRATION" sheetId="22" state="visible" r:id="rId22"/>
    <sheet xmlns:r="http://schemas.openxmlformats.org/officeDocument/2006/relationships" name="MAJOR SUPPLIERS" sheetId="23" state="visible" r:id="rId23"/>
    <sheet xmlns:r="http://schemas.openxmlformats.org/officeDocument/2006/relationships" name="FAIR VALUE OF FINANCIAL INSTRUM" sheetId="24" state="visible" r:id="rId24"/>
    <sheet xmlns:r="http://schemas.openxmlformats.org/officeDocument/2006/relationships" name="CAPITAL COMMITMENT AND OTHER SE" sheetId="25" state="visible" r:id="rId25"/>
    <sheet xmlns:r="http://schemas.openxmlformats.org/officeDocument/2006/relationships" name="LOSS CONTINGENCIES" sheetId="26" state="visible" r:id="rId26"/>
    <sheet xmlns:r="http://schemas.openxmlformats.org/officeDocument/2006/relationships" name="SUBSEQUENT EVENT" sheetId="27" state="visible" r:id="rId27"/>
    <sheet xmlns:r="http://schemas.openxmlformats.org/officeDocument/2006/relationships" name="SCHEDULE I _ PARENT ONLY FINANC" sheetId="28" state="visible" r:id="rId28"/>
    <sheet xmlns:r="http://schemas.openxmlformats.org/officeDocument/2006/relationships" name="NATURE OF BUSINESS AND SUMMAR_2" sheetId="29" state="visible" r:id="rId29"/>
    <sheet xmlns:r="http://schemas.openxmlformats.org/officeDocument/2006/relationships" name="NATURE OF BUSINESS AND SUMMAR_3" sheetId="30" state="visible" r:id="rId30"/>
    <sheet xmlns:r="http://schemas.openxmlformats.org/officeDocument/2006/relationships" name="INVENTORIES (Tables)" sheetId="31" state="visible" r:id="rId31"/>
    <sheet xmlns:r="http://schemas.openxmlformats.org/officeDocument/2006/relationships" name="PROPERTY, PLANT AND EQUIPMENT_2" sheetId="32" state="visible" r:id="rId32"/>
    <sheet xmlns:r="http://schemas.openxmlformats.org/officeDocument/2006/relationships" name="FINANCE LEASE RIGHT-OF-USE AS_2" sheetId="33" state="visible" r:id="rId33"/>
    <sheet xmlns:r="http://schemas.openxmlformats.org/officeDocument/2006/relationships" name="PAYABLE AND ACCRUED EXPENSES (T" sheetId="34" state="visible" r:id="rId34"/>
    <sheet xmlns:r="http://schemas.openxmlformats.org/officeDocument/2006/relationships" name="RELATED PARTY TRANSACTIONS (Tab" sheetId="35" state="visible" r:id="rId35"/>
    <sheet xmlns:r="http://schemas.openxmlformats.org/officeDocument/2006/relationships" name="TAXES PAYABLE (Tables)" sheetId="36" state="visible" r:id="rId36"/>
    <sheet xmlns:r="http://schemas.openxmlformats.org/officeDocument/2006/relationships" name="LEASE LIABILITIES-FINANCE AND_2"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BUSINESS SEGMENTS (Tables)" sheetId="40" state="visible" r:id="rId40"/>
    <sheet xmlns:r="http://schemas.openxmlformats.org/officeDocument/2006/relationships" name="CAPITAL COMMITMENT AND OTHER _2" sheetId="41" state="visible" r:id="rId41"/>
    <sheet xmlns:r="http://schemas.openxmlformats.org/officeDocument/2006/relationships" name="SCHEDULE I _ PARENT ONLY FINA_2" sheetId="42" state="visible" r:id="rId42"/>
    <sheet xmlns:r="http://schemas.openxmlformats.org/officeDocument/2006/relationships" name="Nature of Business and Summar_4" sheetId="43" state="visible" r:id="rId43"/>
    <sheet xmlns:r="http://schemas.openxmlformats.org/officeDocument/2006/relationships" name="NATURE OF BUSINESS AND SUMMAR_5" sheetId="44" state="visible" r:id="rId44"/>
    <sheet xmlns:r="http://schemas.openxmlformats.org/officeDocument/2006/relationships" name="Inventories - Schedule of Inven" sheetId="45" state="visible" r:id="rId45"/>
    <sheet xmlns:r="http://schemas.openxmlformats.org/officeDocument/2006/relationships" name="PREPAID LAND LEASES (Details Na"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Finance Lease Right-Of-Use As_3" sheetId="49" state="visible" r:id="rId49"/>
    <sheet xmlns:r="http://schemas.openxmlformats.org/officeDocument/2006/relationships" name="FINANCE LEASE RIGHT-OF-USE AS_4" sheetId="50" state="visible" r:id="rId50"/>
    <sheet xmlns:r="http://schemas.openxmlformats.org/officeDocument/2006/relationships" name="OPERATING LEASE RIGHT_OF-USE _2" sheetId="51" state="visible" r:id="rId51"/>
    <sheet xmlns:r="http://schemas.openxmlformats.org/officeDocument/2006/relationships" name="Payable and Accrued Expenses - " sheetId="52" state="visible" r:id="rId52"/>
    <sheet xmlns:r="http://schemas.openxmlformats.org/officeDocument/2006/relationships" name="Related Party Transactions - Sc" sheetId="53" state="visible" r:id="rId53"/>
    <sheet xmlns:r="http://schemas.openxmlformats.org/officeDocument/2006/relationships" name="RELATED PARTY TRANSACTIONS (Det" sheetId="54" state="visible" r:id="rId54"/>
    <sheet xmlns:r="http://schemas.openxmlformats.org/officeDocument/2006/relationships" name="Taxes Payable - Schedule of Tax" sheetId="55" state="visible" r:id="rId55"/>
    <sheet xmlns:r="http://schemas.openxmlformats.org/officeDocument/2006/relationships" name="Lease Liabilities - Finance and" sheetId="56" state="visible" r:id="rId56"/>
    <sheet xmlns:r="http://schemas.openxmlformats.org/officeDocument/2006/relationships" name="Lease Liabilities - Finance a_2" sheetId="57" state="visible" r:id="rId57"/>
    <sheet xmlns:r="http://schemas.openxmlformats.org/officeDocument/2006/relationships" name="Lease Liabilities - Finance a_3" sheetId="58" state="visible" r:id="rId58"/>
    <sheet xmlns:r="http://schemas.openxmlformats.org/officeDocument/2006/relationships" name="LEASE LIABILITIES-FINANCE AND_3" sheetId="59" state="visible" r:id="rId59"/>
    <sheet xmlns:r="http://schemas.openxmlformats.org/officeDocument/2006/relationships" name="EQUITY (Details Narrative)" sheetId="60" state="visible" r:id="rId60"/>
    <sheet xmlns:r="http://schemas.openxmlformats.org/officeDocument/2006/relationships" name="Stock-Based Compensation - Sche" sheetId="61" state="visible" r:id="rId61"/>
    <sheet xmlns:r="http://schemas.openxmlformats.org/officeDocument/2006/relationships" name="Stock-Based Compensation - Sc_2" sheetId="62" state="visible" r:id="rId62"/>
    <sheet xmlns:r="http://schemas.openxmlformats.org/officeDocument/2006/relationships" name="STOCK-BASED COMPENSATION (Detai" sheetId="63" state="visible" r:id="rId63"/>
    <sheet xmlns:r="http://schemas.openxmlformats.org/officeDocument/2006/relationships" name="Income Taxes - Schedule of Comp" sheetId="64" state="visible" r:id="rId64"/>
    <sheet xmlns:r="http://schemas.openxmlformats.org/officeDocument/2006/relationships" name="Income Taxes - Schedule of Inco" sheetId="65" state="visible" r:id="rId65"/>
    <sheet xmlns:r="http://schemas.openxmlformats.org/officeDocument/2006/relationships" name="Income Taxes - Schedule of Defe" sheetId="66" state="visible" r:id="rId66"/>
    <sheet xmlns:r="http://schemas.openxmlformats.org/officeDocument/2006/relationships" name="INCOME TAXES (Details Narrative" sheetId="67" state="visible" r:id="rId67"/>
    <sheet xmlns:r="http://schemas.openxmlformats.org/officeDocument/2006/relationships" name="Business Segments - Schedule of" sheetId="68" state="visible" r:id="rId68"/>
    <sheet xmlns:r="http://schemas.openxmlformats.org/officeDocument/2006/relationships" name="Business Segment - Schedule of " sheetId="69" state="visible" r:id="rId69"/>
    <sheet xmlns:r="http://schemas.openxmlformats.org/officeDocument/2006/relationships" name="Business Segments - Schedule _2" sheetId="70" state="visible" r:id="rId70"/>
    <sheet xmlns:r="http://schemas.openxmlformats.org/officeDocument/2006/relationships" name="CUSTOMER CONCENTRATION (Details" sheetId="71" state="visible" r:id="rId71"/>
    <sheet xmlns:r="http://schemas.openxmlformats.org/officeDocument/2006/relationships" name="MAJOR SUPPLIERS (Details Narrat" sheetId="72" state="visible" r:id="rId72"/>
    <sheet xmlns:r="http://schemas.openxmlformats.org/officeDocument/2006/relationships" name="Capital Commitment and Other _3" sheetId="73" state="visible" r:id="rId73"/>
    <sheet xmlns:r="http://schemas.openxmlformats.org/officeDocument/2006/relationships" name="LOSS CONTINGENCIES (Details Nar" sheetId="74" state="visible" r:id="rId74"/>
    <sheet xmlns:r="http://schemas.openxmlformats.org/officeDocument/2006/relationships" name="Schedule I - Parent Only Financ" sheetId="75" state="visible" r:id="rId75"/>
    <sheet xmlns:r="http://schemas.openxmlformats.org/officeDocument/2006/relationships" name="Schedule I - Parent Only Fina_2" sheetId="76" state="visible" r:id="rId76"/>
    <sheet xmlns:r="http://schemas.openxmlformats.org/officeDocument/2006/relationships" name="Schedule I - Parent Only Fina_3"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44" customWidth="1" min="1" max="1"/>
    <col width="32" customWidth="1" min="2" max="2"/>
    <col width="24" customWidth="1" min="3" max="3"/>
    <col width="14" customWidth="1" min="4" max="4"/>
    <col width="14" customWidth="1" min="5" max="5"/>
  </cols>
  <sheetData>
    <row r="1">
      <c r="A1" s="1" t="inlineStr">
        <is>
          <t>Cover - USD ($)</t>
        </is>
      </c>
      <c r="B1" s="2" t="inlineStr">
        <is>
          <t>12 Months Ended</t>
        </is>
      </c>
    </row>
    <row r="2">
      <c r="B2" s="2" t="inlineStr">
        <is>
          <t>Dec. 31, 2021</t>
        </is>
      </c>
      <c r="C2" s="2" t="inlineStr">
        <is>
          <t>Dec. 31, 2020</t>
        </is>
      </c>
      <c r="D2" s="2" t="inlineStr">
        <is>
          <t>Mar. 31, 2022</t>
        </is>
      </c>
      <c r="E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4499</t>
        </is>
      </c>
    </row>
    <row r="13">
      <c r="A13" s="4" t="inlineStr">
        <is>
          <t>Entity Registrant Name</t>
        </is>
      </c>
      <c r="B13" s="4" t="inlineStr">
        <is>
          <t>Gulf Resources Inc.</t>
        </is>
      </c>
    </row>
    <row r="14">
      <c r="A14" s="4" t="inlineStr">
        <is>
          <t>Entity Central Index Key</t>
        </is>
      </c>
      <c r="B14" s="4" t="inlineStr">
        <is>
          <t>0000885462</t>
        </is>
      </c>
    </row>
    <row r="15">
      <c r="A15" s="4" t="inlineStr">
        <is>
          <t>Entity Tax Identification Number</t>
        </is>
      </c>
      <c r="B15" s="4" t="inlineStr">
        <is>
          <t>13-3637458</t>
        </is>
      </c>
    </row>
    <row r="16">
      <c r="A16" s="4" t="inlineStr">
        <is>
          <t>Entity Incorporation, State or Country Code</t>
        </is>
      </c>
      <c r="B16" s="4" t="inlineStr">
        <is>
          <t>NV</t>
        </is>
      </c>
    </row>
    <row r="17">
      <c r="A17" s="4" t="inlineStr">
        <is>
          <t>Entity Address, Address Line One</t>
        </is>
      </c>
      <c r="B17" s="4" t="inlineStr">
        <is>
          <t>Level 11,Vegetable Building</t>
        </is>
      </c>
    </row>
    <row r="18">
      <c r="A18" s="4" t="inlineStr">
        <is>
          <t>Entity Address, Address Line Two</t>
        </is>
      </c>
      <c r="B18" s="4" t="inlineStr">
        <is>
          <t>Industrial Park of the East</t>
        </is>
      </c>
    </row>
    <row r="19">
      <c r="A19" s="4" t="inlineStr">
        <is>
          <t>Entity Address, City or Town</t>
        </is>
      </c>
      <c r="B19" s="4" t="inlineStr">
        <is>
          <t>Shouguang City</t>
        </is>
      </c>
    </row>
    <row r="20">
      <c r="A20" s="4" t="inlineStr">
        <is>
          <t>Entity Address, State or Province</t>
        </is>
      </c>
      <c r="B20" s="4" t="inlineStr">
        <is>
          <t>SD</t>
        </is>
      </c>
    </row>
    <row r="21">
      <c r="A21" s="4" t="inlineStr">
        <is>
          <t>Entity Address, Country</t>
        </is>
      </c>
      <c r="B21" s="4" t="inlineStr">
        <is>
          <t>CN</t>
        </is>
      </c>
    </row>
    <row r="22">
      <c r="A22" s="4" t="inlineStr">
        <is>
          <t>Entity Address, Postal Zip Code</t>
        </is>
      </c>
      <c r="B22" s="4" t="inlineStr">
        <is>
          <t>262700</t>
        </is>
      </c>
    </row>
    <row r="23">
      <c r="A23" s="4" t="inlineStr">
        <is>
          <t>City Area Code</t>
        </is>
      </c>
      <c r="B23" s="4" t="inlineStr">
        <is>
          <t>+86 (536)</t>
        </is>
      </c>
    </row>
    <row r="24">
      <c r="A24" s="4" t="inlineStr">
        <is>
          <t>Local Phone Number</t>
        </is>
      </c>
      <c r="B24" s="4" t="inlineStr">
        <is>
          <t>567-0008</t>
        </is>
      </c>
    </row>
    <row r="25">
      <c r="A25" s="4" t="inlineStr">
        <is>
          <t>Title of 12(b) Security</t>
        </is>
      </c>
      <c r="B25" s="4" t="inlineStr">
        <is>
          <t>Common Stock, $0.0005 par value</t>
        </is>
      </c>
    </row>
    <row r="26">
      <c r="A26" s="4" t="inlineStr">
        <is>
          <t>Trading Symbol</t>
        </is>
      </c>
      <c r="B26" s="4" t="inlineStr">
        <is>
          <t>GURE</t>
        </is>
      </c>
    </row>
    <row r="27">
      <c r="A27" s="4" t="inlineStr">
        <is>
          <t>Security Exchange Name</t>
        </is>
      </c>
      <c r="B27" s="4" t="inlineStr">
        <is>
          <t>NASDAQ</t>
        </is>
      </c>
    </row>
    <row r="28">
      <c r="A28" s="4" t="inlineStr">
        <is>
          <t>Entity Well-known Seasoned Issuer</t>
        </is>
      </c>
      <c r="B28" s="4" t="inlineStr">
        <is>
          <t>No</t>
        </is>
      </c>
    </row>
    <row r="29">
      <c r="A29" s="4" t="inlineStr">
        <is>
          <t>Entity Voluntary Filers</t>
        </is>
      </c>
      <c r="B29" s="4" t="inlineStr">
        <is>
          <t>No</t>
        </is>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Non-accelerated Filer</t>
        </is>
      </c>
    </row>
    <row r="33">
      <c r="A33" s="4" t="inlineStr">
        <is>
          <t>Entity Small Business</t>
        </is>
      </c>
      <c r="B33" s="4" t="inlineStr">
        <is>
          <t>true</t>
        </is>
      </c>
    </row>
    <row r="34">
      <c r="A34" s="4" t="inlineStr">
        <is>
          <t>Entity Emerging Growth Company</t>
        </is>
      </c>
      <c r="B34" s="4" t="inlineStr">
        <is>
          <t>false</t>
        </is>
      </c>
    </row>
    <row r="35">
      <c r="A35" s="4" t="inlineStr">
        <is>
          <t>Entity Shell Company</t>
        </is>
      </c>
      <c r="B35" s="4" t="inlineStr">
        <is>
          <t>false</t>
        </is>
      </c>
    </row>
    <row r="36">
      <c r="A36" s="4" t="inlineStr">
        <is>
          <t>Entity Public Float</t>
        </is>
      </c>
      <c r="E36" s="5" t="n">
        <v>44300000</v>
      </c>
    </row>
    <row r="37">
      <c r="A37" s="4" t="inlineStr">
        <is>
          <t>Entity Common Stock, Shares Outstanding</t>
        </is>
      </c>
      <c r="D37" s="6" t="n">
        <v>10471924</v>
      </c>
    </row>
    <row r="38">
      <c r="A38" s="4" t="inlineStr">
        <is>
          <t>Auditor Firm ID</t>
        </is>
      </c>
      <c r="B38" s="4" t="inlineStr">
        <is>
          <t>1171</t>
        </is>
      </c>
      <c r="C38" s="4" t="inlineStr">
        <is>
          <t>536</t>
        </is>
      </c>
    </row>
    <row r="39">
      <c r="A39" s="4" t="inlineStr">
        <is>
          <t>Auditor Name</t>
        </is>
      </c>
      <c r="B39" s="4" t="inlineStr">
        <is>
          <t>WWC, P.C.</t>
        </is>
      </c>
      <c r="C39" s="4" t="inlineStr">
        <is>
          <t>Morison Cogen LLP</t>
        </is>
      </c>
    </row>
    <row r="40">
      <c r="A40" s="4" t="inlineStr">
        <is>
          <t>Auditor Location</t>
        </is>
      </c>
      <c r="B40" s="4" t="inlineStr">
        <is>
          <t>San Mateo, CA</t>
        </is>
      </c>
      <c r="C40" s="4" t="inlineStr">
        <is>
          <t>Blue Bell, Pennsylvania</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 xml:space="preserve">NOTE 4 – PROPERTY, PLANT AND EQUIPMENT,
NET Property, plant and equipment, net consist of
the following: Property, Plant and Equipment, Net -
Schedule of Property, Plant and Equipment
December 31, December 31,
At cost:
Mineral rights $ 3,025,017 $ 2,955,780
Buildings 34,906,137 64,024,667
Plant and machinery 201,012,254 258,400,710
Motor vehicles 139,563 6,553
Furniture, fixtures and office equipment 2,494,400 3,318,564
Construction in process 44,310,149 12,095,565
Total 285,887,520 340,801,839
Less: Accumulated depreciation and amortization (123,229,974 ) (173,212,554 )
Impairment — (18,641,596 )
Net book value $ 162,657,546 $ 148,947,689 The Company has certain buildings and salt pans
erected on parcels of land located in Shouguang, PRC, and such parcels of land are collectively owned by local townships or the government
authority. The Company has not been able to obtain property ownership certificates over these buildings and salt pans. The aggregate carrying
values of these properties situated on parcels of the land are $ 17,911,910 19,302,600 During the year ended December 31, 2021, there
were total $ 57,388,456 During the year ended December 31, 2021, depreciation
and amortization expense totaled $ 20,537,682 8,318,487 644,349 11,574,846 During the year ended December 31, 2020, depreciation
and amortization expense totaled $ 15,982,485 5,512,920 815,605 9,653,9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E LEASE RIGHT-OF-USE ASSETS</t>
        </is>
      </c>
      <c r="B1" s="2" t="inlineStr">
        <is>
          <t>12 Months Ended</t>
        </is>
      </c>
    </row>
    <row r="2">
      <c r="B2" s="2" t="inlineStr">
        <is>
          <t>Dec. 31, 2021</t>
        </is>
      </c>
    </row>
    <row r="3">
      <c r="A3" s="3" t="inlineStr">
        <is>
          <t>Finance Lease Right-of-use Assets</t>
        </is>
      </c>
    </row>
    <row r="4">
      <c r="A4" s="4" t="inlineStr">
        <is>
          <t>FINANCE LEASE RIGHT-OF-USE ASSETS</t>
        </is>
      </c>
      <c r="B4" s="4" t="inlineStr">
        <is>
          <t xml:space="preserve">NOTE
5 – FINANCE LEASE RIGHT-OF-USE ASSETS Property, plant and equipment under finance leases,
net consist of the following: Finance Lease Right-Of-Use Assets - Schedule of Property,
Plant and Equipment Under Finance Leases
December 31, December 31,
At cost:
Buildings Buildings $ 129,074 $ 126,120
Plant and machinery Plant and Machinery 2,361,228 2,307,184
Total 2,490,302 2,433,304
Less: Accumulated depreciation and amortization (2,305,478 ) (2,247,032 )
Net book value $ 184,824 $ 186,272 The above buildings erected on parcels of land
located in Shouguang, PRC, are collectively owned by local townships. The Company has not been able to obtain property ownership
certificates over these buildings as the Company could not obtain land use rights certificates on the underlying parcels of land. During the year ended December 31, 2021, depreciation
and amortization expense totaled $ 5,743 During the year ended December 31, 2020, depreciation
and amortization expense totaled $ 5,3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PERATING LEASE RIGHT–OF-USE ASSETS</t>
        </is>
      </c>
      <c r="B1" s="2" t="inlineStr">
        <is>
          <t>12 Months Ended</t>
        </is>
      </c>
    </row>
    <row r="2">
      <c r="B2" s="2" t="inlineStr">
        <is>
          <t>Dec. 31, 2021</t>
        </is>
      </c>
    </row>
    <row r="3">
      <c r="A3" s="3" t="inlineStr">
        <is>
          <t>Operating Lease Rightof-use Assets</t>
        </is>
      </c>
    </row>
    <row r="4">
      <c r="A4" s="4" t="inlineStr">
        <is>
          <t>OPERATING LEASE RIGHT–OF-USE ASSETS</t>
        </is>
      </c>
      <c r="B4" s="4" t="inlineStr">
        <is>
          <t xml:space="preserve">NOTE 6 – OPERATING LEASE RIGHT–OF-USE
ASSETS As of December 31, 2021, the total operating lease
ROU assets was $ 8,311,127 The total operating lease cost for the years ended
December 31, 2021 and 2020 was $ 965,690 927,745 The Company has the rights to use certain parcels
of land located in Shouguang, the PRC, through lease agreements signed with local townships or the government authority (See Note 3).
For parcels of land that are collectively owned by local townships, the Company cannot obtain land use rights certificates. The parcels
of land of which the Company cannot obtain land use rights certificates covers a total of approximately 38.6 7,964,1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ABLE AND ACCRUED EXPENSES</t>
        </is>
      </c>
      <c r="B1" s="2" t="inlineStr">
        <is>
          <t>12 Months Ended</t>
        </is>
      </c>
    </row>
    <row r="2">
      <c r="B2" s="2" t="inlineStr">
        <is>
          <t>Dec. 31, 2021</t>
        </is>
      </c>
    </row>
    <row r="3">
      <c r="A3" s="3" t="inlineStr">
        <is>
          <t>Payables and Accruals [Abstract]</t>
        </is>
      </c>
    </row>
    <row r="4">
      <c r="A4" s="4" t="inlineStr">
        <is>
          <t>PAYABLE AND ACCRUED EXPENSES</t>
        </is>
      </c>
      <c r="B4" s="4" t="inlineStr">
        <is>
          <t xml:space="preserve">NOTE
7 – PAYABLE AND ACCRUED EXPENSES Payable and accrued expenses consist of the following: Payable and Accrued Expenses - Schedule of Accounts Payable and Accrued Liabilities
December 31, December 31,
2021 2020
Accounts payable $ 202,289 $ 479,958
Salary payable 267,215 320,549
Social security insurance contribution payable — 49,167
Other payable-related party (see Note 8) 97,856 95,616
Deposit on subscription of a subsidiary’s share — 153,260
Accrued expense for construction 8,944,367 3,537,644
Accrued expense-others 1,019,049 445,507
Total $ 10,530,776 $ 5,081,7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8 – RELATED PARTY TRANSACTIONS On September 25, 2012, the Company purchased five
floors of a commercial building in the PRC, through SYCI, from Shandong Shouguang Vegetable Seed Industry Group Co., Ltd. (the “Seller”)
at a cost of approximately $ 5.7 99 97,853 five years from January 1, 2018 to December 31, 2022 96,390 90,510 NOTE 8 – RELATED PARTY TRANSACTIONS – Continued
a) Related parties
Name of related parties Position
YangMing Chairman Of the Board
LiuXiaoBin Chief Executive Officer
LiMin Chief Financial Officer
MiaoNaiHui Chief Operating Officer b)
December 31, December 31,
2021 2020
Amount due to related parties:
YangMing $ 462,680 $ —
LiuXiaoBin 599,766 —
LiMin 393,299 —
MiaoNaiHui 393,299 —
Total $ 1,849,044 $ — Considering that the Company has not performed well
in recent years, the Company and its executive officers mutually agreed and to returned all, or a portion of their cash compensation earned
for their services with the Company, which may be considered for future compensation should the Company improve its resul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1</t>
        </is>
      </c>
    </row>
    <row r="3">
      <c r="A3" s="3" t="inlineStr">
        <is>
          <t>Taxes Payable</t>
        </is>
      </c>
    </row>
    <row r="4">
      <c r="A4" s="4" t="inlineStr">
        <is>
          <t>TAXES PAYABLE</t>
        </is>
      </c>
      <c r="B4" s="4" t="inlineStr">
        <is>
          <t xml:space="preserve">NOTE 9 – TAXES PAYABLE
December 31, December 31,
2021 2020
Land use tax payable $ 27,427 $ 833,576
Value added tax and other taxes payable 748,281 492,603
Land use tax payable $ 775,708 $ 1,326,1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EASE LIABILITIES-FINANCE AND OPERATING LEASE</t>
        </is>
      </c>
      <c r="B1" s="2" t="inlineStr">
        <is>
          <t>12 Months Ended</t>
        </is>
      </c>
    </row>
    <row r="2">
      <c r="B2" s="2" t="inlineStr">
        <is>
          <t>Dec. 31, 2021</t>
        </is>
      </c>
    </row>
    <row r="3">
      <c r="A3" s="3" t="inlineStr">
        <is>
          <t>Lease Liabilities-finance And Operating Lease</t>
        </is>
      </c>
    </row>
    <row r="4">
      <c r="A4" s="4" t="inlineStr">
        <is>
          <t>LEASE LIABILITIES-FINANCE AND OPERATING LEASE</t>
        </is>
      </c>
      <c r="B4" s="4" t="inlineStr">
        <is>
          <t xml:space="preserve">NOTE
10 – LEASE LIABILITIES-FINANCE AND OPERATING LEASE The components of finance lease liabilities were
as follows: Lease Liabilities - Finance and Operating
Lease - Schedule of Finance Leased Liabilities
Imputed December 31, December 31,
Interest rate 2021 2020
Total finance lease liability 6.7 $ 1,997,955 $ 2,105,973
Less: Current portion (227,429 ) (217,070 )
Finance lease liability, net of current portion $ 1,770,526 $ 1,888,903 Interest expenses from capital lease obligations
amounted to $ 135,707 135,936 The components of operating lease liabilities
as follows: Lease Liabilities - Finance and Operating
Lease - Schedule of Operating Leased Liabilities
Discount December 31, December 31,
rate 2021 2020
Total Operating lease liabilities 4.89 $ 8,064,162 $ 8,499,692
Less: Current portion (506,579 ) (477,350 )
Operating lease liabilities, net of current portion $ 7,557,583 $ 8,022,342 The weighted average remaining operating lease
term at December 31, 2021 was 20.3 4.89 848,660 765,288 Maturities of lease liabilities were as follows: Lease Liabilities - Finance and Operating
Lease - Schedule of Financing and Operating Lease Maturities
Finance lease Operating Lease
Payable within:
the next 12 months $ 294,407 $ 697,360
the next 13 to 24 months 294,407 704,862
the next 25 to 36 months 294,407 702,451
the next 37 to 48 months 294,407 710,448
the next 49 to 60 months 294,407 715,159
thereafter 1,177,630 11,095,006
Total 2,649,665 14,625,286
Less: Amount representing interest (651,710 ) (6,561,124 )
Present value of net minimum lease payments $ 1,997,955 $ 8,064,1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NOTE
11 –– EQUITY Restricted Shares A restricted stock award (“RSA”) is
an award of common shares that is subject to certain restrictions during a specified period. Restricted stock awards are independent of
option grants and are generally subject to forfeiture if employment terminates prior to the release of the restrictions. The grantee cannot
transfer the shares before the restricted shares vest. Shares of nonvested restricted stock have the same voting rights as common stock,
are entitled to receive dividends and other distributions thereon and are considered to be currently issued and outstanding. The Company
expenses the cost of the restricted stock awards, which is determined to be the fair market value of the shares at the date of grant,
straight-line over the period during which the restrictions lapse. For these purposes, the fair market value of the restricted stock is
determined based on the closing price of the Company's common stock on the grant date. During the year ended December 31, 2021, the Company
granted in the aggregate, 472,000 3,134,080 During the
year ended December 31, 2020, the Company granted in the aggregate, 480,050 2,350,250 Retained Earnings - Appropriated In accordance with the relevant PRC regulations
and the PRC subsidiaries’ Articles of Association, the Company’s PRC subsidiaries are required to allocate its profit after
tax to the following reserve: Statutory Common Reserve Funds SCHC, SYCI and DCHC are required each year to
transfer at least 10% of the profit after tax as reported under the PRC statutory financial statements to the Statutory Common Reserve
Funds until the balance reaches 50% of the registered share capital. This reserve can be used to make up any loss incurred
or to increase share capital. Except for the reduction of losses incurred, any other application should not result in this
reserve balance falling below 25% of the registered capital. The Statutory Common Reserve Fund as of December 31, 2021 for SCHC, SYCI
and DCHC is 16%, 14% and 0% of its registered capital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1" customWidth="1" min="2" max="2"/>
  </cols>
  <sheetData>
    <row r="1">
      <c r="A1" s="1" t="inlineStr">
        <is>
          <t>TREASURY STOCK</t>
        </is>
      </c>
      <c r="B1" s="2" t="inlineStr">
        <is>
          <t>12 Months Ended</t>
        </is>
      </c>
    </row>
    <row r="2">
      <c r="B2" s="2" t="inlineStr">
        <is>
          <t>Dec. 31, 2021</t>
        </is>
      </c>
    </row>
    <row r="3">
      <c r="A3" s="3" t="inlineStr">
        <is>
          <t>Equity [Abstract]</t>
        </is>
      </c>
    </row>
    <row r="4">
      <c r="A4" s="4" t="inlineStr">
        <is>
          <t>TREASURY STOCK</t>
        </is>
      </c>
      <c r="B4" s="4" t="inlineStr">
        <is>
          <t xml:space="preserve">NOTE 12 – TREASURY STOCK No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12 Months Ended</t>
        </is>
      </c>
    </row>
    <row r="2">
      <c r="B2" s="2" t="inlineStr">
        <is>
          <t>Dec. 31, 2021</t>
        </is>
      </c>
    </row>
    <row r="3">
      <c r="A3" s="3" t="inlineStr">
        <is>
          <t>Compensation Related Costs [Abstract]</t>
        </is>
      </c>
    </row>
    <row r="4">
      <c r="A4" s="4" t="inlineStr">
        <is>
          <t>STOCK-BASED COMPENSATION</t>
        </is>
      </c>
      <c r="B4" s="4" t="inlineStr">
        <is>
          <t xml:space="preserve">NOTE 13 – STOCK-BASED COMPENSATION Pursuant to the Company’s 2019 Omnibus Equity
Incentive Plan adopted and approved in 2019 (“2019 Plan”), awards under the 2019 Plan is limited in the aggregate to 2,068,398 1,056,801 The fair value of each option award is estimated
on the date of grant using the Black-Scholes option-pricing model. The risk free rate is based on the yield-to-maturity in continuous
compounding of the US Government Bonds with the time-to-maturity similar to the expected tenor of the option granted, volatility is based
on the annualized historical stock price volatility of the Company, and the expected life is based on the historical option exercise pattern. For the year ended December 31, 2021 and 2020,
total compensation costs for options issued recorded in the consolidated statement of comprehensive income (loss) were $ 0 0 NOTE 13 – STOCK-BASED COMPENSATION –
Continued The following table summarizes all Company stock
option transactions between January 1, 2021 and December 31, 2021. Stock-Based Compensation - Schedule of Stock
Option Activity
Number of Option Weighted- Average Exercise price of Option Range of
Balance, January 1, 2021 121,600 $ 7.09 $ 3.57
- 7.27
Exercised (6,000 ) $ 3.57 $ 3.57
Expired/Canceled (115,600 ) — $ 7.27
Balance, December 31, 2021 — — —
Stock and Warrants Options Exercisable and Outstanding
Weighted Average Remaining
Outstanding at December 31, 2021
Range of Exercise Prices
Contractual Life (Years)
Exercisable and outstanding — — — All options exercisable and outstanding at December
31, 2021 are fully vested. As of December 31, 2021, there was no unrecognized compensation cost related to outstanding stock options, The aggregate intrinsic value of options outstanding
and exercisable as of December 31, 2021 and 2020 was $ 0
3,330 4.33 4.12 During the
year ended December 31, 2021, 2,447 shares of common stock were issued upon cashless exercise of 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95767263</v>
      </c>
      <c r="C3" s="5" t="n">
        <v>94222538</v>
      </c>
    </row>
    <row r="4">
      <c r="A4" s="4" t="inlineStr">
        <is>
          <t>Accounts receivable, net</t>
        </is>
      </c>
      <c r="B4" s="6" t="n">
        <v>14525807</v>
      </c>
      <c r="C4" s="6" t="n">
        <v>6521798</v>
      </c>
    </row>
    <row r="5">
      <c r="A5" s="4" t="inlineStr">
        <is>
          <t>Inventories, net</t>
        </is>
      </c>
      <c r="B5" s="6" t="n">
        <v>691111</v>
      </c>
      <c r="C5" s="6" t="n">
        <v>419609</v>
      </c>
    </row>
    <row r="6">
      <c r="A6" s="4" t="inlineStr">
        <is>
          <t>Prepayments and deposits</t>
        </is>
      </c>
      <c r="B6" s="6" t="n">
        <v>4450037</v>
      </c>
      <c r="C6" s="6" t="n">
        <v>6146461</v>
      </c>
    </row>
    <row r="7">
      <c r="A7" s="4" t="inlineStr">
        <is>
          <t>Prepaid land leases</t>
        </is>
      </c>
      <c r="B7" s="6" t="n">
        <v>0</v>
      </c>
      <c r="C7" s="6" t="n">
        <v>0</v>
      </c>
    </row>
    <row r="8">
      <c r="A8" s="4" t="inlineStr">
        <is>
          <t>Other receivables</t>
        </is>
      </c>
      <c r="B8" s="6" t="n">
        <v>644</v>
      </c>
      <c r="C8" s="6" t="n">
        <v>559</v>
      </c>
    </row>
    <row r="9">
      <c r="A9" s="4" t="inlineStr">
        <is>
          <t>Total Current Assets</t>
        </is>
      </c>
      <c r="B9" s="6" t="n">
        <v>115434862</v>
      </c>
      <c r="C9" s="6" t="n">
        <v>107310965</v>
      </c>
    </row>
    <row r="10">
      <c r="A10" s="3" t="inlineStr">
        <is>
          <t>Non-Current Assets</t>
        </is>
      </c>
    </row>
    <row r="11">
      <c r="A11" s="4" t="inlineStr">
        <is>
          <t>Property, plant and equipment, net</t>
        </is>
      </c>
      <c r="B11" s="6" t="n">
        <v>162657546</v>
      </c>
      <c r="C11" s="6" t="n">
        <v>148947689</v>
      </c>
    </row>
    <row r="12">
      <c r="A12" s="4" t="inlineStr">
        <is>
          <t>Finance lease right-of use assets</t>
        </is>
      </c>
      <c r="B12" s="6" t="n">
        <v>184824</v>
      </c>
      <c r="C12" s="6" t="n">
        <v>186272</v>
      </c>
    </row>
    <row r="13">
      <c r="A13" s="4" t="inlineStr">
        <is>
          <t>Operating lease right-of-use assets</t>
        </is>
      </c>
      <c r="B13" s="6" t="n">
        <v>8311127</v>
      </c>
      <c r="C13" s="6" t="n">
        <v>8868661</v>
      </c>
    </row>
    <row r="14">
      <c r="A14" s="4" t="inlineStr">
        <is>
          <t>Prepaid land leases, net of current portion</t>
        </is>
      </c>
      <c r="B14" s="6" t="n">
        <v>10368469</v>
      </c>
      <c r="C14" s="6" t="n">
        <v>10134004</v>
      </c>
    </row>
    <row r="15">
      <c r="A15" s="4" t="inlineStr">
        <is>
          <t>Deferred tax assets</t>
        </is>
      </c>
      <c r="B15" s="6" t="n">
        <v>12900034</v>
      </c>
      <c r="C15" s="6" t="n">
        <v>18590227</v>
      </c>
    </row>
    <row r="16">
      <c r="A16" s="4" t="inlineStr">
        <is>
          <t>Total non-current assets</t>
        </is>
      </c>
      <c r="B16" s="6" t="n">
        <v>194422000</v>
      </c>
      <c r="C16" s="6" t="n">
        <v>186726853</v>
      </c>
    </row>
    <row r="17">
      <c r="A17" s="4" t="inlineStr">
        <is>
          <t>Total Assets</t>
        </is>
      </c>
      <c r="B17" s="6" t="n">
        <v>309856862</v>
      </c>
      <c r="C17" s="6" t="n">
        <v>294037818</v>
      </c>
    </row>
    <row r="18">
      <c r="A18" s="3" t="inlineStr">
        <is>
          <t>Current Liabilities</t>
        </is>
      </c>
    </row>
    <row r="19">
      <c r="A19" s="4" t="inlineStr">
        <is>
          <t>Payable and accrued expenses</t>
        </is>
      </c>
      <c r="B19" s="6" t="n">
        <v>10530776</v>
      </c>
      <c r="C19" s="6" t="n">
        <v>5081701</v>
      </c>
    </row>
    <row r="20">
      <c r="A20" s="4" t="inlineStr">
        <is>
          <t>Retention payable</t>
        </is>
      </c>
      <c r="B20" s="6" t="n">
        <v>0</v>
      </c>
      <c r="C20" s="6" t="n">
        <v>0</v>
      </c>
    </row>
    <row r="21">
      <c r="A21" s="4" t="inlineStr">
        <is>
          <t>Taxes payable-current</t>
        </is>
      </c>
      <c r="B21" s="6" t="n">
        <v>775708</v>
      </c>
      <c r="C21" s="6" t="n">
        <v>1326179</v>
      </c>
    </row>
    <row r="22">
      <c r="A22" s="4" t="inlineStr">
        <is>
          <t>Amount due to a related party</t>
        </is>
      </c>
      <c r="B22" s="6" t="n">
        <v>1849044</v>
      </c>
      <c r="C22" s="6" t="n">
        <v>0</v>
      </c>
    </row>
    <row r="23">
      <c r="A23" s="4" t="inlineStr">
        <is>
          <t>Finance lease liability, current portion</t>
        </is>
      </c>
      <c r="B23" s="6" t="n">
        <v>227429</v>
      </c>
      <c r="C23" s="6" t="n">
        <v>217070</v>
      </c>
    </row>
    <row r="24">
      <c r="A24" s="4" t="inlineStr">
        <is>
          <t>Operating lease liabilities, current portion</t>
        </is>
      </c>
      <c r="B24" s="6" t="n">
        <v>506579</v>
      </c>
      <c r="C24" s="6" t="n">
        <v>477350</v>
      </c>
    </row>
    <row r="25">
      <c r="A25" s="4" t="inlineStr">
        <is>
          <t>Total Current Liabilities</t>
        </is>
      </c>
      <c r="B25" s="6" t="n">
        <v>13889536</v>
      </c>
      <c r="C25" s="6" t="n">
        <v>7102300</v>
      </c>
    </row>
    <row r="26">
      <c r="A26" s="3" t="inlineStr">
        <is>
          <t>Non-Current Liabilities</t>
        </is>
      </c>
    </row>
    <row r="27">
      <c r="A27" s="4" t="inlineStr">
        <is>
          <t>Finance lease liability, net of current portion</t>
        </is>
      </c>
      <c r="B27" s="6" t="n">
        <v>1770526</v>
      </c>
      <c r="C27" s="6" t="n">
        <v>1888903</v>
      </c>
    </row>
    <row r="28">
      <c r="A28" s="4" t="inlineStr">
        <is>
          <t>Operating lease liabilities, net of current portion</t>
        </is>
      </c>
      <c r="B28" s="6" t="n">
        <v>7557583</v>
      </c>
      <c r="C28" s="6" t="n">
        <v>8022342</v>
      </c>
    </row>
    <row r="29">
      <c r="A29" s="4" t="inlineStr">
        <is>
          <t>Total Non-Current Liabilities</t>
        </is>
      </c>
      <c r="B29" s="6" t="n">
        <v>9328109</v>
      </c>
      <c r="C29" s="6" t="n">
        <v>9911245</v>
      </c>
    </row>
    <row r="30">
      <c r="A30" s="4" t="inlineStr">
        <is>
          <t>Total Liabilities</t>
        </is>
      </c>
      <c r="B30" s="6" t="n">
        <v>23217645</v>
      </c>
      <c r="C30" s="6" t="n">
        <v>17013545</v>
      </c>
    </row>
    <row r="31">
      <c r="A31" s="4" t="inlineStr">
        <is>
          <t>Commitment and Contingencies</t>
        </is>
      </c>
      <c r="B31" s="4" t="inlineStr">
        <is>
          <t xml:space="preserve"> </t>
        </is>
      </c>
      <c r="C31" s="4" t="inlineStr">
        <is>
          <t xml:space="preserve"> </t>
        </is>
      </c>
    </row>
    <row r="32">
      <c r="A32" s="3" t="inlineStr">
        <is>
          <t>Stockholders’ Equity</t>
        </is>
      </c>
    </row>
    <row r="33">
      <c r="A33" s="4" t="inlineStr">
        <is>
          <t>COMMON STOCK; $0.0005 par value; 80,000,000 shares authorized; 10,517,754 and 10,043,307 shares issued; and 10,471,924 and 9,997,477 shares outstanding as of December 31, 2021 and December 31, 2020</t>
        </is>
      </c>
      <c r="B33" s="6" t="n">
        <v>24376</v>
      </c>
      <c r="C33" s="6" t="n">
        <v>24139</v>
      </c>
    </row>
    <row r="34">
      <c r="A34" s="4" t="inlineStr">
        <is>
          <t>Treasury stock; 45,830 and 45,830 shares as of December 31, 2021 and December 31, 2020 at cost</t>
        </is>
      </c>
      <c r="B34" s="6" t="n">
        <v>-510329</v>
      </c>
      <c r="C34" s="6" t="n">
        <v>-510329</v>
      </c>
    </row>
    <row r="35">
      <c r="A35" s="4" t="inlineStr">
        <is>
          <t>Additional paid-in capital</t>
        </is>
      </c>
      <c r="B35" s="6" t="n">
        <v>100569159</v>
      </c>
      <c r="C35" s="6" t="n">
        <v>97435316</v>
      </c>
    </row>
    <row r="36">
      <c r="A36" s="4" t="inlineStr">
        <is>
          <t>Retained earnings unappropriated</t>
        </is>
      </c>
      <c r="B36" s="6" t="n">
        <v>150463638</v>
      </c>
      <c r="C36" s="6" t="n">
        <v>151388356</v>
      </c>
    </row>
    <row r="37">
      <c r="A37" s="4" t="inlineStr">
        <is>
          <t>Retained earnings appropriated</t>
        </is>
      </c>
      <c r="B37" s="6" t="n">
        <v>24233544</v>
      </c>
      <c r="C37" s="6" t="n">
        <v>24233544</v>
      </c>
    </row>
    <row r="38">
      <c r="A38" s="4" t="inlineStr">
        <is>
          <t>Accumulated other comprehensive income (loss)</t>
        </is>
      </c>
      <c r="B38" s="6" t="n">
        <v>11858829</v>
      </c>
      <c r="C38" s="6" t="n">
        <v>4453247</v>
      </c>
    </row>
    <row r="39">
      <c r="A39" s="4" t="inlineStr">
        <is>
          <t>Total Stockholders’ Equity</t>
        </is>
      </c>
      <c r="B39" s="6" t="n">
        <v>286639217</v>
      </c>
      <c r="C39" s="6" t="n">
        <v>277024273</v>
      </c>
    </row>
    <row r="40">
      <c r="A40" s="4" t="inlineStr">
        <is>
          <t>Total Liabilities and Stockholders’ Equity</t>
        </is>
      </c>
      <c r="B40" s="5" t="n">
        <v>309856862</v>
      </c>
      <c r="C40" s="5" t="n">
        <v>294037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4 – INCOME TAXES The Company utilizes the asset and liability method
of accounting for income taxes in accordance with FASB ASC 740-10. If it is more likely than not that some portion or all of a deferred
tax asset will not be realized, a valuation allowance is recognized.
(a) United States (“US”) United States Gulf Resources, Inc. may be subject to the United
States of America Tax laws at a tax rate of 21
(b) British Virgin Islands (“BVI”) Upper Class Group Limited, a subsidiary of Gulf
Resources, Inc., was incorporated in the BVI and, under the current laws of the BVI, it is not subject to tax on income or capital gain
in the BVI. Upper Class Group Limited did not generate assessable profit for the years ended December 31, 2021 and 2020.
(c) Hong Kong Hong Kong HKJI, a subsidiary of Upper Class Group Limited, was
incorporated in Hong Kong and is subject to Hong Kong taxation on its activities conducted in Hong Kong and income arising in or derived
from Hong Kong. No provision for income tax has been made as it has no taxable income for the years ended December 31, 2021
and 2020. The applicable statutory tax rates for the years ended December 31, 2021 and 2020 are 16.5
(d) PRC PRC Enterprise income tax (“EIT”) for
SCHC, SYCI and DCHC in the PRC is charged at 25 The operating subsidiaries SCHC, SYCI and DCHC
are wholly foreign-owned enterprises (“FIE”) incorporated in the PRC and are subject to PRC Local Income Tax Law. The PRC
tax losses may be carried forward to be utilized against future taxable profit for ten years for High-tech enterprises and small and medium-sized
enterprises of science and technology and for five years for other companies. Tax losses of the operating subsidiaries of the Company
may be carried forward for five years. On February 22, 2008, the Ministry of Finance
(“MOF”) and the State Administration of Taxation (“SAT”) jointly issued CaiShui [2008] Circular 1 (“Circular
1”). According to Article 4 of Circular 1, distributions of accumulated profits earned by a FIE prior to January 1, 2008 to foreign
investor(s) in 2008 will be exempted from withholding tax (“WHT”) while distribution of the profit earned by an FIE after
January 1, 2008 to its foreign investor(s) shall be subject to WHT at 5% effective tax rate. As of December 31, 2021 and 2020, the accumulated
distributable earnings under the Generally Accepted Accounting Principles (GAAP”) of PRC that are subject to WHT are $ 140,006,862 126,643,733 5,932,051 5,288,346 NOTE 14 – INCOME TAXES – Continued The Company’s income tax returns are subject
to the various tax authorities’ examination. The federal, state and local authorities of the United States may examine the Company’s
income tax returns filed in the United States for three years from the date of filing. The Company’s US income tax returns since
2017 are currently subject to examination. Inland Revenue Department of Hong Kong (“IRD”)
may examine the Company’s income tax returns filed in Hong Kong for seven years from date of filing. For the years 2012 through
2018, HKJI did not report any taxable income. It did not file any income tax returns during these years except for 2014 and 2018. For
companies which do not have taxable income, IRD typically issues notification to companies requiring them to file income tax returns once
in every four years. The tax returns for 2014 and 2018 are currently subject to examination. The components of the provision for income tax
benefit (expense) from continuing operations are: Income Taxes - Schedule of Components of Income Tax Expense Benefit
Years Ended
2021 2020
Current taxes – PRC $ — $ —
Deferred taxes – PRC entities 6,298,128 1,108,471
Deferred taxes –US entity — 607,643
Change in valuation allowance — (607,643 )
Tax Expense Benefit $ 6,298,128 $ 1,108,471 The effective
income tax benefit (expense) rate differs from the PRC statutory income tax rate of 25% from continuing operations in the PRC as follows: Income Taxes - Schedule
of Income Tax Rate Reconciliation
Years Ended
Reconciliations 2021 2020
Statutory income tax rate 25 % 25 %
Non-taxable (non-deductible) items 75 % (5 %)
Change in valuation allowance 17 % (8 %)
Effective income tax benefit (expense) rate 117 % 12 % As of December
31, 2021 and 2020, the Company had a US Federal net operating loss carry forwards of approximately $ 8,470,000 4,900,000 Significant components of the Company’s
deferred tax assets and liabilities at December 31, 2021 and December 31, 2020 are as follows: Income Taxes - Schedule of Deferred
Tax Assets and Liabilities
December 31, December 31,
2021 2020
Deferred tax liabilities $ — $ —
Deferred tax assets:
Allowance for obsolete and slow-moving inventories $ — $ —
Impairment on property, plant and equipment — 2,907,548
Impairment on prepaid land lease — 883,884
Exploration costs 1,952,783 1,908,087
Compensation costs of unexercised stock options — 74,883
PRC tax losses 19,621,674 21,643,028
US federal net operating loss 1,308,335 1,045,503
Total deferred tax assets 22,882,792 28,462,933
Valuation allowance (9,982,758 ) (9,872,706 )
Net deferred tax asset $ 12,900,034 $ 18,590,227 The increase in valuation allowance for the year
ended December 31, 2021 is $ 110,052 The increase in valuation allowance for the year
ended December 31, 2020 is $ 886,873 There were no unrecognized tax benefits and accrual
for uncertain tax positions as of December 31, 2021 and 2020. There were no amounts accrued for penalties and
interest for the years ended December 31, 2021 and 2020. There were no change in unrecognized tax benefits
during the years ended December 31, 2021 and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 xml:space="preserve">NOTE 15 – BUSINESS SEGMENTS An operating segment’s performance is primarily
evaluated based on segment operating income, which excludes share-based compensation expense, certain corporate costs and other income
not associated with the operations of the segment. These corporate costs are separately stated below and also include costs that are related
to functional areas such as accounting, treasury, information technology, legal, human resources, and internal audit. The Company believes
that segment operating income, as defined above, is an appropriate measure for evaluating the operating performance of its segments. All
the customers are located in PRC.
Year
Ended December
31, 2021 Bromine* Crude Salt* Chemical Products Natural Gas Segment Total Corporate Total
Net revenue $ 48,871,396 $ 6,080,242 $ — $ 78,948 $ 55,030,586 $ — $ 55,030,586
Net revenue — — — — — — —
Income (loss) from operations before income tax expense 13,364,649 (1,078,320 ) (2,550,561 ) (167,139 ) 9,568,629 (4,357,759 ) 5,210,870
Income tax (expense) benefit (3,349,220 ) 269,786 (3,218,784 ) — (6,298,218 ) — (6,298,218 )
Income (loss) from operations after 10,015,429 (808,534 ) (5,769,345 ) (167,139 ) 3,270,411 (4,357,759 ) (1,087,348 )
Total assets 155,311,561 30,530,413 122,026,497 1,622,953 309,491,424 365,438 309,856,862
Depreciation and amortization 15,077,729 5,054,976 286,380 124,340 20,543,425 — 20,543,425
Capital expenditures 18,205,560 2,250,126 9,637,454 — 30,093,140 — 30,093,140
Year
Ended December
31, 2020 Bromine* Crude Salt* Chemical Products Natural Gas Segment Total Corporate Total
Net revenue $ 25,184,808 $ 3,022,216 $ — $ — $ 28,207,024 $ — $ 28,207,024
Net revenue — — — — — — —
Loss from operations before income tax expense 1,616,542 (3,589,494 ) (2,745,297 ) (204,514 ) (4,922,763 ) (4,760,629 ) (9,683,392 )
Income tax (expense) benefit (404,135 ) 890,331 622,275 — 1,108,471 — 1,108,471
Loss from operations after 1,212,407 (2,699,163 ) (2,123,022 ) (204,514 ) (3,814,292 ) (4,760,629 ) (8,574,921 )
Total assets 140,043,211 31,602,967 120,746,404 1,636,467 294,029,049 8,769 294,037,818
Depreciation and amortization 10,714,004 4,672,181 459,558 142,117 15,987,860 — 15,987,860
Capital expenditures 3,157,669 646,752 17,914,948 — 21,719,369 — 21,719,369 * Certain common production overheads, operating
and administrative expenses and asset items (mainly cash and certain office equipment) of bromine and crude salt segments in SCHC were
split by reference to the average selling price and production volume of the respective segment.
Years Ended December 31,
Reconciliations 2021 2020
Total segment operating Profit (loss) $ 9,568,629 $ (4,922,763 )
Corporate costs (3,575,099 ) (2,928,603 )
Unrealized gain (loss) on translation of intercompany balance (782,660 ) (1,832,026 )
Profit (loss) from operations 5,210,870 (9,683,392 )
Other income, net of expense 162,630 154,877
Income (loss) before taxes $ 5,373,500 $ (9,528,515 ) The following table shows the major customers
(10% or more) for the year ended December 31, 2021 Business Segments - Schedule of
Revenue by Major Customers
Number Customer Bromine (000’s) Crude
Salt (000’s) Chemical
Products (000’s) Total Revenue (000’s) Percentage
of Total Revenue (%)
1 Shandong Morui Chemical Company Limited $ 9,314 $ 2,338 $ — $ 11,652 21.2 %
2 Shandong Brother Technology Limited $ 8,018 $ 1,999 $ — $ 10,017 18.2 %
3 Shouguang Weidong Chemical Company Limited $ 7,688 $ 1,744 $ — $ 9,432 17.2 % The following table shows the major customers
(10% or more) for the year ended December 31, 2020.
Number Customer Bromine (000’s) Crude
Salt (000’s) Chemical
Products (000’s) Total Revenue (000’s) Percentage
of Total Revenue (%)
1 Shandong Morui Chemical Company Limited $ 4,901 $ 1,062 $ — $ 5,963 21.2 %
2 Shandong Brother Technology Limited $ 3,188 $ 1,083 $ — $ 4,271 15.2 %
3 Shouguang Weidong Chemical Company Limited $ 3,683 $ 876 $ — $ 4,559 16.2 %
4 Shandong Shouguang Shenrunfa Ocean Chemical Company Limited $ 3,320 $ — $ — $ 3,320 11.8 %
5 Dongying Bomeite Chemical Company Limited $ 2,970 $ — $ — $ 2,970 10.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12 Months Ended</t>
        </is>
      </c>
    </row>
    <row r="2">
      <c r="B2" s="2" t="inlineStr">
        <is>
          <t>Dec. 31, 2021</t>
        </is>
      </c>
    </row>
    <row r="3">
      <c r="A3" s="3" t="inlineStr">
        <is>
          <t>Risks and Uncertainties [Abstract]</t>
        </is>
      </c>
    </row>
    <row r="4">
      <c r="A4" s="4" t="inlineStr">
        <is>
          <t>CUSTOMER CONCENTRATION</t>
        </is>
      </c>
      <c r="B4" s="4" t="inlineStr">
        <is>
          <t xml:space="preserve">NOTE
16 – CUSTOMER CONCENTRATION The Company sells a substantial portion of its
products to a limited number of customers. During the year ended December 31, 2021, the Company sold 64.8 13,372,159 The Company sells a substantial portion of its
products to a limited number of customers. During the year ended December 31, 2020, the Company sold 74.9 5,417,1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AJOR SUPPLIERS</t>
        </is>
      </c>
      <c r="B1" s="2" t="inlineStr">
        <is>
          <t>12 Months Ended</t>
        </is>
      </c>
    </row>
    <row r="2">
      <c r="B2" s="2" t="inlineStr">
        <is>
          <t>Dec. 31, 2021</t>
        </is>
      </c>
    </row>
    <row r="3">
      <c r="A3" s="3" t="inlineStr">
        <is>
          <t>Disclosure Major Suppliers Abstract</t>
        </is>
      </c>
    </row>
    <row r="4">
      <c r="A4" s="4" t="inlineStr">
        <is>
          <t>MAJOR SUPPLIERS</t>
        </is>
      </c>
      <c r="B4" s="4" t="inlineStr">
        <is>
          <t xml:space="preserve">NOTE
17 – MAJOR SUPPLIERS During the year ended December 31, 2021, the Company
purchased 100 202,289 During the year ended December 31, 2020, the Company
purchased 100 479,9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NOTE 18 – FAIR VALUE OF FINANCIAL INSTRUMENTS The carrying values of financial instruments,
which consist of cash, accounts receivable and accounts payable and other payables, approximate their fair values due to the short-term
nature of these instruments. There were no material unrecognized financial assets and liabilities as of December 31, 2021 and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 COMMITMENT AND OTHER SERVICE CONTRACTUAL OBLIGATIONS</t>
        </is>
      </c>
      <c r="B1" s="2" t="inlineStr">
        <is>
          <t>12 Months Ended</t>
        </is>
      </c>
    </row>
    <row r="2">
      <c r="B2" s="2" t="inlineStr">
        <is>
          <t>Dec. 31, 2021</t>
        </is>
      </c>
    </row>
    <row r="3">
      <c r="A3" s="3" t="inlineStr">
        <is>
          <t>Commitments and Contingencies Disclosure [Abstract]</t>
        </is>
      </c>
    </row>
    <row r="4">
      <c r="A4" s="4" t="inlineStr">
        <is>
          <t>CAPITAL COMMITMENT AND OTHER SERVICE CONTRACTUAL OBLIGATIONS</t>
        </is>
      </c>
      <c r="B4" s="4" t="inlineStr">
        <is>
          <t xml:space="preserve">NOTE 19 – CAPITAL COMMITMENT AND OTHER SERVICE
CONTRACTUAL OBLIGATIONS The following table sets forth the Company’s
contractual obligations as of December 31, 2021: Capital Commitment and Other Service
Contractual Obligations - Schedule of Contractual Obligations
Property Management Fees Capital Expenditure
Payable within:
the next 12 months $ 97,853 $ 53,689,926
the next 13 to 24 months 97,853 1,081,180
the next 25 to 36 months — —
the next 37 to 48 months — —
Total $ 195,706 $ 54,771,1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CONTINGENCIES</t>
        </is>
      </c>
      <c r="B1" s="2" t="inlineStr">
        <is>
          <t>12 Months Ended</t>
        </is>
      </c>
    </row>
    <row r="2">
      <c r="B2" s="2" t="inlineStr">
        <is>
          <t>Dec. 31, 2021</t>
        </is>
      </c>
    </row>
    <row r="3">
      <c r="A3" s="3" t="inlineStr">
        <is>
          <t>Commitments and Contingencies Disclosure [Abstract]</t>
        </is>
      </c>
    </row>
    <row r="4">
      <c r="A4" s="4" t="inlineStr">
        <is>
          <t>LOSS CONTINGENCIES</t>
        </is>
      </c>
      <c r="B4" s="4" t="inlineStr">
        <is>
          <t xml:space="preserve">NOTE
20 – LOSS CONTINGENCIES On or about August 3, 2018, written decisions
of administration penalty captioned Shou Guo Tu Zi Fa Gao Zi [2018] No. 291, Shou Guo Tu Zi Fa Gao Zi [2018] No. 292, Shou Guo Tu Zi Fa
Gao Zi [2018] No. 293, Shou Guo Tu Zi Fa Gao Zi [2018] No. 294, Shou Guo Tu Zi Fa Gao Zi [2018] No. 295 and Shou Guo Tu Zi Fa Gao Zi [2018]
No. 296 (together, the “Written Decisions”) were served on Shouguang City Haoyuan Chemical Company Limited (“SCHC”)
by Shouguang City Natural Resources and Planning Bureau (the “Bureau”), naming SCHC as respondent respectively thereof. The
Decisions challenged the land use of Factory nos. 2, 9, 7, 4, 8 and 10, respectively, and alleged, among other things, that SCHC had illegally
occupied and used the land in the total area of approximately 52,674 square meter, on which Factory nos. 2, 9, 7, 4, 8 and 10 were built,
respectively. The Written Decisions ordered SCHC, among other things, to return the land subject to the Written Decisions to its respective
legal owner, restore the land to its original state, and demolish or confiscate all the buildings and facilities thereon and pay monetary
penalty of approximately RMB 1.3 million ($184,000) in the aggregate. Each of the Written Decisions shall be executed within 15 days upon
serving on SCHC. Additional interest penalty shall be imposed at a daily rate of 3% in the event that SCHC does not make the monetary
penalty payment in a timely manner. Subsequently, the Bureau filed enforcement actions to the People’s Court of Shouguang City,
Shandong Province (the “Court”), naming SCHC as enforcement respondent and alleged, among other things, that SCHC failed to
perform its obligations under each of the Written Decisions within the specified timeframe. The enforcement proceedings sought court orders
to enforce the Written Decisions. On May 5, 2019, written decisions of administrative ruling captioned (2019) Lu 0783 Xing Shen No. 384,
(2019) Lu 0783 Xing Shen No. 385, (2019) Lu 0783 Xing Shen No. 389, (2019) Lu 0783 Xing Shen No. 390, (2019) Lu 0783 Xing Shen No. 393,
and (2019) Lu 0783 Xing Shen No. 394, respectively (together, the “Court Rulings”) were made by the Court in favor of the
Bureau. The Court orders, among other relief, to enforce each of the Written Decisions, to return each subject land to its legal owners
and demolish or confiscate the buildings and facilities thereon and restore the land to its original state within 10 days from the service
of the Court Rulings on SCHC. The Court Rulings became enforceable immediately upon service on SCHC on May 5, 2019. In the last twenty years, to the Company’s
knowledge, there were no government regulations requiring bromine manufacturers to obtain land use and planning approval document. As
such, the Company believes most of the bromine manufacturers in Shouguang City do not have land use and planning approval documents and
lease their land parcels from the village associations. They are facing the same issues in connection with land use and planning as the
Company. To the Company’s knowledge, the local government has submitted its plan to solve the issues to higher authority and are
waiting for approval from the higher authority. The Company is in the process of resolving the
issues in connection with SCHC’s land use and planning diligently. The Company has been in discussions closely with the local government
authorities with the help from Shouguang City Bromine Association to seek reliefs and, based on verbal confirmation by local government
authorities, believes the administrative penalties imposed by the Bureau according to the Written Decisions are being re-assessed by local
government authorities and may be revoked. Pursuant to a Written Application dated October 28, 2019 addressed to the Court by the Bureau,
the Bureau withdrew its application for the enforcement proceedings regarding the administrative penalty imposed on Factory No. 7, Factory
No. 8 and Factory No.10. Pursuant to a written decisions of administrative ruling captioned (2019) Lu 0783 Xing Shen No. 389 Zhi Yi, dated
November 25, 2020, the Court orders to terminate the enforcement of the case captioned (2019) Lu 0783 Xing Shen No. 389. Production of
Factory No. 7 was allowed to resume in April 2019. The Company received a notification from the Shouguang City Government in February
2019 informing the Company that Factory No. 1, No.4, No. 7 and No. 9 have passed inspection and were approved to resume operation In addition, on August 28, 2019, the People’s
Government of Shandong Province, issued a regulation titled “Investment Project Management Requirements of Chemical Companies in
Shandong Province” permitting the construction of facilities on existing sites or infrastructure of bromine manufacturing and other
chemical industry-related types of projects (clause 11 of section 3). The Company believes that the goal of the government is to standardize
and regulate the industry and not to demolish the facilities or penalize the manufacturers. As of the date of this report, the Company
has not been notified by the local government that it will take any measure to enforce the administrative penalties. Based on information
known to date, the Company believes that it is remote that the Written Decisions or Court Rulings will be enforced within the expected
timeframe and a material penalty or costs and expenses against the Company will result. However, there can be no assurance that there
will not be any further enforcement action, the occurrence of which may result in further liabilities, penalties and operational disruption. In view of the above facts and circumstances,
the Company believes that it is not necessary to accrue for any estimated losses or impairment as of December 31,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 xml:space="preserve">NOTE 21 - SUBSEQUENT EVENT The Company received an oral notification from
the government of Shouguang City on December 23, 2021, pursuant to which all bromine facilities in Shouguang City will be temporarily
closed from December 28, 2021 until February 21, 2022 8:00 AM China Time. The Company believed the seasonal closure ordered by the
government was part of governmental action plan to curb air pollution in the winter and improve the comprehensive development efficiency
of brine resources. On February 21, 2022, as planned, the Company reopened its four operating bromine and crude salt factor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PARENT ONLY FINANCIAL INFORMATION</t>
        </is>
      </c>
      <c r="B1" s="2" t="inlineStr">
        <is>
          <t>12 Months Ended</t>
        </is>
      </c>
    </row>
    <row r="2">
      <c r="B2" s="2" t="inlineStr">
        <is>
          <t>Dec. 31, 2021</t>
        </is>
      </c>
    </row>
    <row r="3">
      <c r="A3" s="3" t="inlineStr">
        <is>
          <t>Organization, Consolidation and Presentation of Financial Statements [Abstract]</t>
        </is>
      </c>
    </row>
    <row r="4">
      <c r="A4" s="4" t="inlineStr">
        <is>
          <t>SCHEDULE I – PARENT ONLY FINANCIAL INFORMATION</t>
        </is>
      </c>
      <c r="B4" s="4" t="inlineStr">
        <is>
          <t xml:space="preserve">SCHEDULE I – PARENT ONLY FINANCIAL INFORMATION The following presents condensed parent company
only financial information of Gulf Resources, Inc. Condensed Balance Sheets
Parent As of December 31,
2021 2020
Current Assets
Prepayments and deposits $ — $ —
Total Current Assets — —
Non-Current Assets
Interests in subsidiaries 224,559,060 214,505,860
Amounts due from group companies 63,039,564 62,987,953
Total non-current assets 287,598,624 277,493,813
Total Assets $ 287,598,624 $ 277,493,813
Liabilities and Stockholders’ Equity
Current Liabilities
Other payables and accrued expenses $ 216,940 $ 326,839
Amounts due to related party 599,766 —
Amounts due to group companies 142,701 142,701
Total Current Liability 959,407 469,540
Total Liabilities $ 959,407 $ 469,540
Stockholders’ Equity
PREFERRED STOCK; $ 0.001 1,000,000 none $ — $ —
COMMON STOCK; $ 0.0005 80,000,000 10,517,754 10,043,307 10,471,924 9,997,477 24,376 24,139
Treasury stock; 45,830 45,830 (510,329 ) (510,329 )
Additional paid-in capital 100,569,159 97,435,316
Retained earnings unappropriated 150,463,638 151,388,356
Retained earnings appropriated 24,233,544 24,233,544
Cumulative translation adjustment 11,858,829 4,453,247
Total Stockholders’ Equity 286,639,217 277,024,273
Total Liabilities and Stockholders’ Equity $ 287,598,624 $ 277,493,813 Condensed Statements of Comprehensive Loss
Years Ended December 31,
2021 2020
OPERATING EXPENSES
General and administrative expenses $ (3,572,334 ) $ (2,922,671 )
TOTAL OPERATING EXPENSES (3,572,334 ) (2,922,671 )
OTHER EXPENSES
Interest expense — (367 )
TOTAL OTHER EXPENSES — (367 )
TOTAL EXPENSES (3,572,334 ) (2,923,038 )
Equity in net income (loss) of
subsidiaries 2,647,616 (5,497,004 )
LOSS BEFORE INCOME TAXES (924,718 ) (8,420,044 )
INCOME TAXES — —
NET LOSS $ (924,718 ) $ (8,420,044 ) Condensed Statements of Cash Flows
Years Ended December 31,
2021 2020
CASH FLOWS FROM OPERATING ACTIVITIES 　 　
Net Loss $ (924,718 ) $ (8,420,044 )
Adjustments to reconcile net Loss to
Equity Loss in unconsolidated subsidiaries 2,647,616 5,497,004
Stock-based compensation expense-options 3,134,080 2,350,250
Shares issued from treasury stock for services — —
Changes in assets and liabilities:
Other payables and accrued expenses (109,901 ) 14,508
Net cash used in operating activities (548,155 ) (558,282 )
CASH FLOWS FROM FINANCING ACTIVITIES
Advances from group companies 548,155 558,282
Net cash provided by financing activities 548,155 558,282
NET INCREASE IN CASH AND CASH EQUIVALENTS — —
CASH AND CASH EQUIVALENTS - BEGINNING OF YEAR — —
CASH AND CASH EQUIVALENTS - END OF YEAR $ — $ —
(i) Basis of presentation In the condensed parent-company-only
financial statements, the Company’s investment in subsidiaries is stated at cost plus equity in undistributed earnings of subsidiaries
since the date of acquisition. The Company’s share of net loss of its subsidiaries is included in condensed statements of comprehensive
loss using the equity method. These condensed parent-company-only financial statements should be read in connection with the consolidated
financial statements and notes thereto. As of December 31, 2021, the Company
itself has no purchase commitment, capital commitment and operating lease commitment.
(ii) Restricted Net Assets Schedule I of Rule 5-04 of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i.e., lender,
regulatory agency, foreign government, etc.). The condensed parent company financial
statements have been prepared in accordance with Rule 12-04, Schedule I of Regulation S-X as the restricted net assets of the subsidiaries
of Gulf Resources, Inc. exceed 25% of the consolidated net assets of Gulf Resources, Inc. The ability of the Company’s Chinese operating
subsidiaries to pay dividends may be restricted due to the foreign exchange control policies and availability of cash balances of the
Chinese operating subsidiaries. Because a significant portion of the Company’s operations and revenues are conducted and generated
in China, a significant portion of the revenues being earned and currency received are denominated in RMB. RMB is subject to the exchange
control regulation in China, and, as a result, the Company may be unable to distribute any dividends outside of China due to PRC exchange
control regulations that restrict the Company’s ability to convert RMB into US Doll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 xml:space="preserve">(a)
Basis of Presentation and Consolidation The accompanying audited consolidated financial
statements have been prepared by Gulf Resources, Inc. (“Gulf Resources”), a Nevada corporation and its subsidiaries (collectively,
the “Company”). The consolidated financial statements include
the accounts of Gulf Resources, Inc. and its wholly-owned subsidiary, Upper Class Group Limited, a company incorporated in the British
Virgin Islands, which owns 100% of Hong Kong Jiaxing Industrial Limited, a company incorporated in Hong Kong (“HKJI”). HKJI
owns 100% of Shouguang City Haoyuan Chemical Company Limited (“SCHC”) which owns 100% of Shouguang Yuxin Chemical Industry
Co., Limited (“SYCI”) and Daying County Haoyuan Chemical Company Limited (“DCHC”). All material intercompany
transactions have been eliminated on consolidation. </t>
        </is>
      </c>
    </row>
    <row r="5">
      <c r="A5" s="4" t="inlineStr">
        <is>
          <t>Nature of Business</t>
        </is>
      </c>
      <c r="B5" s="4" t="inlineStr">
        <is>
          <t xml:space="preserve">( b)
Nature of Business The Company manufactures and trades bromine and
crude salt through its wholly-owned subsidiary, Shouguang City Haoyuan Chemical Company Limited (“SCHC”) and manufactures
chemical products for use in the oil industry, pesticides, paper manufacturing industry and for human and animal antibiotics through its
wholly-owned subsidiary, Shouguang Yuxin Chemical Industry Co., Limited (“SYCI”) in the People’s Republic of China (“PRC”).
DCHC was established to further explore and develop natural gas and brine resources (including bromine and crude salt) in the PRC. DCHC’s
business commenced trial operation in January 2019 but suspended production temporarily in May 2019 as required by the government to obtain
project approval (see Note 1 (b)(iii)). On March 11, 2020, the World Health Organization (WHO) officially declared
COVID-19 a pandemic. The duration and intensity of the impact of the COVID-19 and resulting disruption to the Company’s operations
and financial position is uncertain. While our operations are currently not materially affected, it is unknown whether or how they may
be affected if such a pandemic persists for an extended period. While not yet quantifiable, the Company believes this situation did not
have a material adverse impact on its operating results in the year of 2021 and will continue to assess the financial impact. The virus
outbreak slightly delayed the commencement of the operations for Factory No.1, No.4, No.7, No.9, and it may also delay the approval for
the remaining three factories No.2, No.8 and No.10. (i) Bromine and Crude Salt Segments In February 2020, the Company received a notification from the local
government of Yangkou County that its Factory No. 1, No.4, No. 7 and No. 9 have passed inspection and can resume operations. In April
2019, Factory No. 1 and No. 7 resumed operations. On November 25, 2019, the government of Shouguang
City issued a notice ordering all bromine facilities in Shouguang City, including the Company’s bromine facilities, including Factory
No.1 and Factory No. 7, to temporarily stop production from December 16, 2019 to February 10, 2020. Subsequently, due to the coronavirus
outbreak in China, the local government ordered those bromine facilities to postpone the commencement of production. Subsequently, the
Company received an approval dated on February 27, 2020 issued by the local governmental authority which allowed the Company to resume
production after the winter temporary closure. Further, the Company received another approval from the Shouguang Yangkou People’s
Government dated on March 5, 2020 allowing the Company to resume production at its bromine factories No.1, No. 4, No.7 and No. 9 in order
to meet the needs of bromide products for epidemic prevention and control (the “March 2020 Approval”). The Company’s
Factories No. 1 and No. 7 commenced trial production in mid-March 2020 and commercial production on April 3, 2020 and its Factories No.
4 and No. 9 commenced commercial production on May 6, 2020. NOTE 1 – BASIS OF PRESENTATION AND SUMMARY
OF SIGNIFICANT ACCOUNTING POLICIES – Continued (ii) Chemical Segment On November 24, 2017, the Company received a letter
from the Government of Yangkou County, Shouguang City notifying the Company to relocate its two chemical production plants located in
the second living area of the Qinghe Oil Extraction to the Bohai Marine Fine Chemical Industrial Park (“Bohai Park”).
This is because the two plants are located in a residential area and their production activities will impact the living environment of
the residents. This is as a result of the country’s effort to improve the development of the chemical industry, manage safe production
and curb environmental pollution accidents effectively, and ensure the quality of the living environment of residents. All chemical enterprises
which do not comply with the requirements of the safety and environmental protection regulations will be ordered to shut down. In December 2017, the Company secured from the
government the land use rights for its chemical plants located at the Bohai Park and in June 2018, the Company presented a completed construction
design draft and other related documents to the local authorities for approval. In January 2020, the Company obtained the environmental
protection assessment approval performed by the government of Shouguang City, Shandong Province for the proposed new Yuxin chemical factory.
With this approval, the Company is permitted to construct the new chemical factory and began the construction in the second quarter of
2020. The Company believes this relocation process will
cost approximately $ 64 45,584,344 33,496,295 (iii) Natural Gas Segment In January 2017, the Company completed the first brine
water and natural gas well field construction in Daying located in Sichuan Province and commenced trial production in January 2019. On
May 29, 2019, the Company received a verbal notice from the government of Tianbao Town, Daying County, Sichuan Province, whereby the Company
is required to obtain project approval for its well located in Daying, including the whole natural gas and brine water project, and approvals
for safety production inspection, environmental protection assessment, and to solve the related land issue. Until these approvals have
been received, the Company has to temporarily halt trial production at its natural gas well in Daying. In compliance with the Chinese
government new policies, the Company is also required to obtain an exploration license and a mining license for bromine and natural gas,
respectively. Pursuant to the Opinions of the Ministry of Natural Resources on Several Issues in Promoting the Reform of Mineral Resources
Management (Trial) promulgated by the Ministry of Natural Resources of PRC on January 9, 2020, which came into effect on May 1, 2020,
privately owned enterprises are allowed to participate in the natural gas production. The Company plans to proceed with its applications
for the natural gas and brine project approvals with related government departments until the governmental planning has been finalized. </t>
        </is>
      </c>
    </row>
    <row r="6">
      <c r="A6" s="4" t="inlineStr">
        <is>
          <t>Use of Estimates</t>
        </is>
      </c>
      <c r="B6" s="4" t="inlineStr">
        <is>
          <t xml:space="preserve">(c)
Use of Estimates The Company’s consolidated financial statements
have been prepared in accordance with accounting principles generally accepted in the United States of America and this requires management
to make estimates and assumptions that affect the reported amounts of assets and liabilities at the date of the consolidated financial
statements and the reported amounts of revenues and expenses during the reporting period. The Company bases its estimates on
historical experience and on various other assumptions that are believed to be reasonable under the circumstances. The most
significant accounting estimates with regard to these consolidated financial statements that require the most significant and subjective
judgments include, but are not limited to, useful lives of property, plant and equipment, recoverability of long-lived assets, determination
of impairment losses, assessment of market value of inventories and provision for inventory obsolescence, allowance for doubtful accounts,
recognition and measurement of deferred income taxes, valuation allowance for deferred tax assets, and assumptions used for the valuation
of share based payments. Accordingly, actual results may differ significantly from these estimates under different assumptions
or conditions. NOTE 1 – BASIS OF PRESENTATION AND SUMMARY
OF SIGNIFICANT ACCOUNTING POLICIES – Continued </t>
        </is>
      </c>
    </row>
    <row r="7">
      <c r="A7" s="4" t="inlineStr">
        <is>
          <t>Cash and Cash Equivalents</t>
        </is>
      </c>
      <c r="B7" s="4" t="inlineStr">
        <is>
          <t xml:space="preserve">(d)
Cash and Cash Equivalents Cash and cash equivalents consist of all cash
balances and highly liquid investments with original maturities of three months or less. Because of short maturity of these investments,
the carrying amounts approximate their fair values. </t>
        </is>
      </c>
    </row>
    <row r="8">
      <c r="A8" s="4" t="inlineStr">
        <is>
          <t>Accounts receivable and Allowance for Doubtful Accounts</t>
        </is>
      </c>
      <c r="B8" s="4" t="inlineStr">
        <is>
          <t xml:space="preserve">(e)
Accounts receivable and Allowance for Doubtful Accounts Accounts receivable is stated at cost, net of
allowance for doubtful accounts. The normal credit term extended to customers ranges between 90 and 240 days. The company reviews all
receivables that exceed the term. The Company establishes an allowance for doubtful accounts based on management’s assessment of
the collectability of trade and other receivables. A considerable amount of judgment is required in assessing the amount of allowance
and the Company considers the historical level of credit losses. The Company makes judgments about the credit worthiness of each customer
based on ongoing credit evaluations, and monitors current economic trends that might impact the level of credit losses in the future.
If the financial condition of the customer begins to deteriorate, resulting in their inability to make payments within credit term provided,
an allowance may be required. As of December 31, 2021 and December 31,
2020, using the ending exchange rate, there was $ 72,984 $0 </t>
        </is>
      </c>
    </row>
    <row r="9">
      <c r="A9" s="4" t="inlineStr">
        <is>
          <t>Concentration of Credit Risk</t>
        </is>
      </c>
      <c r="B9" s="4" t="inlineStr">
        <is>
          <t xml:space="preserve">(f)
Concentration of Credit Risk The Company is exposed to credit risk in the normal
course of business, primarily related to accounts receivable and cash and cash equivalents. Substantially all of the Company’s cash
and cash equivalents are maintained with financial institutions in the PRC, namely, Industrial and Commercial Bank of China Limited, China
Merchants Bank Company Limited and Sichuan Rural Credit Union, which are not insured or otherwise protected. The Company placed $ 95,767,263 94,222,538 Concentrations of credit risk with respect to
accounts receivable exists as the Company sells a substantial portion of its products to a limited number of customers. However, such
concentrations of credit risks are limited since the Company performs ongoing credit evaluations of its customers’ financial condition
and extends credit terms as and when appropriate. </t>
        </is>
      </c>
    </row>
    <row r="10">
      <c r="A10" s="4" t="inlineStr">
        <is>
          <t>Inventories</t>
        </is>
      </c>
      <c r="B10" s="4" t="inlineStr">
        <is>
          <t xml:space="preserve">(g)
Inventories Inventories are stated at the lower of cost, determined
on a first-in first-out cost basis, or net realizable value. Costs of work-in-progress and finished goods comprise direct materials, direct
labor and an attributable portion of manufacturing overhead. Net realizable value is based on estimated selling price less costs to complete
and selling expenses. NOTE 1 – BASIS OF PRESENTATION AND SUMMARY
OF SIGNIFICANT ACCOUNTING POLICIES – Continued </t>
        </is>
      </c>
    </row>
    <row r="11">
      <c r="A11" s="4" t="inlineStr">
        <is>
          <t>Property, Plant and Equipment</t>
        </is>
      </c>
      <c r="B11" s="4" t="inlineStr">
        <is>
          <t xml:space="preserve">(h)
Property, Plant and Equipment Property, plant and equipment are stated at cost
less accumulated depreciation and any impairment losses. Expenditures for new facilities or equipment, and major expenditures for betterment
of existing facilities or equipment are capitalized and depreciated, when available for intended use, using the straight-line method at
rates sufficient to depreciate such costs less 5% residual value over the estimated productive lives. All other ordinary repair and maintenance
costs are expensed as incurred. Mineral rights are recorded at cost less accumulated
depreciation and any impairment losses. Mineral rights are amortized ratably over the term of the lease, or the equivalent term under
the units of production method, whichever is shorter. Construction in process primarily represents direct
costs of construction of property, plant and equipment. Costs incurred are capitalized and transferred to property, plant and equipment
upon completion and depreciation will commence when the completed assets are placed in service. The Company’s depreciation and amortization
policies on property, plant and equipment, other than mineral rights and construction in process, are as follows: Nature of Business and Summary of
Significant Accounting Policies - Schedule of Property, Plant and Equipment Useful Life
Useful life (in years)
Buildings (including salt pans) 8 20
Plant and machinery (including protective shells, transmission channels and ducts) 3 8
Motor vehicles Motor Vehicles 5
Furniture, fixtures and equipment 3 8 Property, plant and equipment under the finance
lease are depreciated over their expected useful lives on the same basis as owned assets, or where shorter, the term of the lease, which
is 20 years. Producing oil and gas properties are depreciated
on a unit-of-production basis over the proved developed reserves. Common facilities that are built specifically to service production
directly attributed to designated oil and gas properties are depreciated based on the proved developed reserves of the respective oil
and gas properties on a pro-rata basis. Common facilities that are not built specifically to service identified oil and gas properties
are depreciated using the straight-line method over their estimated useful lives. Costs associated with significant development projects
are not depreciated until commercial production commences and the reserves related to those costs are excluded from the calculation of
depreciation. </t>
        </is>
      </c>
    </row>
    <row r="12">
      <c r="A12" s="4" t="inlineStr">
        <is>
          <t>Asset Retirement Obligation</t>
        </is>
      </c>
      <c r="B12" s="4" t="inlineStr">
        <is>
          <t xml:space="preserve">(i)
Asset Retirement Obligation The Company follows Financial Accounting Standards
Board Accounting Standards Codification (“FASB ASC”), which established a uniform methodology for accounting for estimated
reclamation and abandonment costs. FASB ASC 410 requires the fair value of a liability for an asset retirement obligation to be recognized
in the period in which the legal obligation associated with the retirement of the long-lived asset is incurred. When the liability is
initially recorded, the offset is capitalized by increasing the carrying amount of the related long-lived asset. Over time, the liability
is accreted to its present value each period, and the capitalized cost is depreciated over the useful life of the related asset.
To settle the liability, the obligation is paid, and to the extent there is a difference between the liability and the amount of cash
paid, a gain or loss upon settlement is recorded. NOTE 1 – BASIS OF PRESENTATION AND SUMMARY
OF SIGNIFICANT ACCOUNTING POLICIES – Continued Currently, there are no reclamation or abandonment
obligations associated with the land being utilized for exploitation by the bromine and crude salt factories. Also, for the two chemical
plants that are to be relocated, currently, there are no obligations to restore the land to its original condition. </t>
        </is>
      </c>
    </row>
    <row r="13">
      <c r="A13" s="4" t="inlineStr">
        <is>
          <t>Recoverability of Long-lived Assets</t>
        </is>
      </c>
      <c r="B13" s="4" t="inlineStr">
        <is>
          <t xml:space="preserve">(j)
Recoverability of Long-lived Assets In accordance with Financial Accounting Standards
Board (“FASB”) Accounting Standards Codification (“ASC”) 360-10-35 ”Impairment or Disposal of Long-lived
Assets”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For the year ended December 31, 2021 and 2020,
the Company determined that there were no events or circumstances indicating possible impairment of its long-lived assets. </t>
        </is>
      </c>
    </row>
    <row r="14">
      <c r="A14" s="4" t="inlineStr">
        <is>
          <t>Retirement Benefits</t>
        </is>
      </c>
      <c r="B14" s="4" t="inlineStr">
        <is>
          <t xml:space="preserve">(k)
Retirement Benefits Pursuant to the relevant laws and regulations
in the PRC, the Company participates in a defined contribution retirement plan for its employees arranged by a governmental organization.
The Company makes contributions to the retirement plan at the applicable rate based on the employees’ salaries. The required contributions
under the retirement plans are charged to the consolidated statement of comprehensive income (loss) on an accrual basis when they are
due. The Company’s contributions totaled $ 950,505 295,252 NOTE 1 – BASIS OF PRESENTATION AND SUMMARY
OF SIGNIFICANT ACCOUNTING POLICIES – Continued </t>
        </is>
      </c>
    </row>
    <row r="15">
      <c r="A15" s="4" t="inlineStr">
        <is>
          <t>(l) Mineral Rights</t>
        </is>
      </c>
      <c r="B15" s="4" t="inlineStr">
        <is>
          <t xml:space="preserve">(l)
Mineral Rights The Company follows FASB ASC 805 “Business
Combinations” that certain mineral rights are considered tangible assets and that mineral rights should be accounted for based on
their substance. Mineral rights are included in property, plant and equipment. </t>
        </is>
      </c>
    </row>
    <row r="16">
      <c r="A16" s="4" t="inlineStr">
        <is>
          <t>Leases</t>
        </is>
      </c>
      <c r="B16" s="4" t="inlineStr">
        <is>
          <t xml:space="preserve">(m)
Lease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at January 1, 2019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The Company has elected not to recognize operating
lease ROU assets and liabilities arising from short-term lease. </t>
        </is>
      </c>
    </row>
    <row r="17">
      <c r="A17" s="4" t="inlineStr">
        <is>
          <t>Basic and Diluted Earnings per Share of Common Stock</t>
        </is>
      </c>
      <c r="B17" s="4" t="inlineStr">
        <is>
          <t xml:space="preserve">(n)
Basic and Diluted Earnings per Share of Common Stock Basic earnings per common share are based on the
weighted average number of shares outstanding during the periods presented. Diluted earnings per share are computed using weighted
average number of common shares plus dilutive common share equivalents outstanding during the period. Potential common shares that would
have the effect of increasing diluted earnings per share are considered to be anti-dilutive, i.e. the exercise prices of the outstanding
stock options were greater than the market price of the common stock. Anti-dilutive common stock equivalents which were excluded from
the calculation of number of dilutive common stock equivalents amounted to 0 71,327 Because the Company reported a net loss for the
years ended December 31, 2021 and 2020, common stock equivalents including stock options and warrants were anti-dilutive, therefore the
amounts reported for basic and diluted loss per share were the same. </t>
        </is>
      </c>
    </row>
    <row r="18">
      <c r="A18" s="4" t="inlineStr">
        <is>
          <t>Reporting Currency and Translation</t>
        </is>
      </c>
      <c r="B18" s="4" t="inlineStr">
        <is>
          <t xml:space="preserve">(o)
Reporting Currency and Translation The financial statements of the Company’s
foreign subsidiaries are measured using the local currency, Renminbi (“RMB”), as the functional currency; whereas the functional
currency and reporting currency of the Company is the United States dollar (“USD” or “$”). NOTE 1 – BASIS OF PRESENTATION AND SUMMARY
OF SIGNIFICANT ACCOUNTING POLICIES – Continued As such, the Company uses the “current rate
method” to translate its PRC operations from RMB into USD, as required under FASB ASC 830 “Foreign Currency Matters”.
The assets and liabilities of its PRC operations are translated into USD using the rate of exchange prevailing at the balance sheet date.
The capital accounts are translated at the historical rate. Adjustments resulting from the translation of the balance sheets of the Company’s
PRC subsidiaries are recorded in stockholders’ equity as part of accumulated other comprehensive income (loss). The statement of
comprehensive income (loss) is translated at average rate during the reporting period. Gains or losses resulting from transactions in
currencies other than the functional currencies are recognized in net loss for the reporting periods as part of general and administrative
expense. The statement of cash flows is translated at average rate during the reporting period, with the exception of the consideration
paid for the acquisition of business which is translated at historical rates. </t>
        </is>
      </c>
    </row>
    <row r="19">
      <c r="A19" s="4" t="inlineStr">
        <is>
          <t>Foreign Operations</t>
        </is>
      </c>
      <c r="B19" s="4" t="inlineStr">
        <is>
          <t xml:space="preserve">(p)
Foreign Operations All of the Company’s operations and assets
are located in PRC. The Company may be adversely affected by possible political or economic events in this country. The
effect of these factors cannot be accurately predicted. </t>
        </is>
      </c>
    </row>
    <row r="20">
      <c r="A20" s="4" t="inlineStr">
        <is>
          <t>Revenue Recognition</t>
        </is>
      </c>
      <c r="B20" s="4" t="inlineStr">
        <is>
          <t xml:space="preserve">(q)
Revenue Recognition Net revenue is net of discount and value added
tax and comprises the sale of bromine, crude salt and chemical products. Revenue is recognized at a point time when the control of the
promised goods is transferred to the customers in an amount that reflects the consideration that the Company expects to receive from the
customers in exchange for those goods. The acknowledgement of receipt of goods by the customers is when control of the product is deemed
to be transferred. Invoicing occurs upon acknowledgement of receipt of the goods by the customers. Customers have no rights to return
the goods upon acknowledgement of receipt of goods. Revenue from contracts with customers is disaggregated in Note 15. Payments are typically received from customers within 90 days from
invoicing and recognition of revenue in accordance to the credit terms extended to customers by the Company. </t>
        </is>
      </c>
    </row>
    <row r="21">
      <c r="A21" s="4" t="inlineStr">
        <is>
          <t>Income Taxes</t>
        </is>
      </c>
      <c r="B21" s="4" t="inlineStr">
        <is>
          <t xml:space="preserve">(r)
Income Taxes The Company accounts for income taxes in accordance
with the Income Taxes Topic of the FASB ASC, which requires the use of the liability method of accounting for deferred income taxes. Under
this method, deferred income taxes are recorded to reflect the tax consequences on future years of temporary differences between the tax
basis of assets and liabilities and their reported amounts at each period end. Deferred tax assets and liabilities are measured using
tax rates that are expected to apply to taxable income for the years in which those tax assets and liabilities are expected to be realized
or settled. The deferred income tax effects of a change in tax rates are recognized in the period of enactment. If it is more likely than
not that some portion or all of a deferred tax asset will not be realized, a valuation allowance is recognized. The guidance also provides
criteria for the recognition, measurement, presentation and disclosures of uncertain tax positions. A tax benefit from an uncertain tax
position may be recognized if it is “more likely than not” that the position is sustainable based solely on its technical
merits. Interests and penalties associated with unrecognized tax benefits are included within the (benefit from) provision for income
tax in the consolidated statement of comprehensive income (loss). </t>
        </is>
      </c>
    </row>
    <row r="22">
      <c r="A22" s="4" t="inlineStr">
        <is>
          <t>Exploration Costs</t>
        </is>
      </c>
      <c r="B22" s="4" t="inlineStr">
        <is>
          <t xml:space="preserve">(s)
Exploration Costs Exploration costs, which included the cost of
researching for appropriate places to drill wells and the cost of well drilling in search of potential natural brine or other resources,
are charged to the income statement as incurred. Once the commercial viability of a project has been confirmed, all subsequent costs are
capitalized. NOTE 1 – BASIS OF PRESENTATION AND SUMMARY
OF SIGNIFICANT ACCOUNTING POLICIES – Continued For oil and gas properties, the successful efforts
method of accounting is adopted. The Company carries exploratory well costs as an asset when the well has found a sufficient quantity
of reserves to justify its completion as a producing well and where the Company is making sufficient progress assessing the reserves and
the economic and operating viability of the project. Exploratory well costs not meeting these criteria are charged to expenses. Exploratory
wells that discover potentially economic reserves in areas where major capital expenditure will be required before production would begin
and when the major capital expenditure depends upon the successful completion of further exploratory work remain capitalized and are reviewed
periodically for impairment. </t>
        </is>
      </c>
    </row>
    <row r="23">
      <c r="A23" s="4" t="inlineStr">
        <is>
          <t>Loss Contingencies</t>
        </is>
      </c>
      <c r="B23" s="4" t="inlineStr">
        <is>
          <t xml:space="preserve">(t)
Loss Contingencies The Company accrues for loss contingencies relating
to legal matters, including litigation defense costs, claims and other contingent matters, including liquidated damage liabilities, when
such liabilities become probable and reasonably able to be estimated. Such estimates may be based on advice from third parties or on management’s
judgment, as appropriate. Revisions to accruals are reflected in income (loss) in the period in which different facts or information become
known or circumstances change that affect the Company’s previous assumptions with respect to the likelihood or amount of loss. Amounts
paid upon the ultimate resolution of such liabilities may be materially different from previous estimates. </t>
        </is>
      </c>
    </row>
    <row r="24">
      <c r="A24" s="4" t="inlineStr">
        <is>
          <t>Stock-based Compensation</t>
        </is>
      </c>
      <c r="B24" s="4" t="inlineStr">
        <is>
          <t xml:space="preserve">(u)
Stock-based Compensation The Company accounts for stock-based compensation
under the provisions of FASB ASC 718, Compensation Stock Compensation, Compensation Stock Compensation (Topic I8), Improvements to Nonemployee Share-Based
Payment Accounting. </t>
        </is>
      </c>
    </row>
    <row r="25">
      <c r="A25" s="4" t="inlineStr">
        <is>
          <t>New Accounting Pronouncements</t>
        </is>
      </c>
      <c r="B25" s="4" t="inlineStr">
        <is>
          <t>(v)
New Accounting Pronouncements Recent accounting pronouncements adopted There were no recent accounting pronouncements
adopted for the year ended December 31, 2021. Recently Issued Accounting Pronouncements Not
Yet Adopted In June 2016, the FASB issued ASU No. 2016-13,
Financial Instruments – Credit Losses (Topic 326), Measurement of Credit Losses on Financial Instruments. The amendments in this
Update affect loans, debt securities, trade receivables, and any other financial assets that have the contractual right to receive cash.
The ASU requires an entity to recognize expected credit losses rather than incurred losses for financial assets. For public entities,
the amendments are effective for fiscal years beginning after December 15, 2019, including interim periods within those fiscal years.
For the Company which is a smaller reporting company, ASU No. 2019-10 extends the effective dates for two years. The Company is currently
evaluating the effect of this on the consolidated financial statements and related disclos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1000000</v>
      </c>
      <c r="C4" s="6" t="n">
        <v>1000000</v>
      </c>
    </row>
    <row r="5">
      <c r="A5" s="4" t="inlineStr">
        <is>
          <t>Preferred stock, shares outstanding</t>
        </is>
      </c>
      <c r="B5" s="6" t="n">
        <v>0</v>
      </c>
      <c r="C5" s="6" t="n">
        <v>0</v>
      </c>
    </row>
    <row r="6">
      <c r="A6" s="4" t="inlineStr">
        <is>
          <t>Common stock, par value</t>
        </is>
      </c>
      <c r="B6" s="8" t="n">
        <v>0.0005</v>
      </c>
      <c r="C6" s="8" t="n">
        <v>0.0005</v>
      </c>
    </row>
    <row r="7">
      <c r="A7" s="4" t="inlineStr">
        <is>
          <t>Common stock, shares authorized</t>
        </is>
      </c>
      <c r="B7" s="6" t="n">
        <v>80000000</v>
      </c>
      <c r="C7" s="6" t="n">
        <v>80000000</v>
      </c>
    </row>
    <row r="8">
      <c r="A8" s="4" t="inlineStr">
        <is>
          <t>Common stock, shares issued</t>
        </is>
      </c>
      <c r="B8" s="6" t="n">
        <v>10517754</v>
      </c>
      <c r="C8" s="6" t="n">
        <v>10043307</v>
      </c>
    </row>
    <row r="9">
      <c r="A9" s="4" t="inlineStr">
        <is>
          <t>Common stock, shares outstanding</t>
        </is>
      </c>
      <c r="B9" s="6" t="n">
        <v>10471924</v>
      </c>
      <c r="C9" s="6" t="n">
        <v>9997477</v>
      </c>
    </row>
    <row r="10">
      <c r="A10" s="4" t="inlineStr">
        <is>
          <t>Treasury stock, shares</t>
        </is>
      </c>
      <c r="B10" s="6" t="n">
        <v>45830</v>
      </c>
      <c r="C10" s="6" t="n">
        <v>45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Dec. 31, 2021</t>
        </is>
      </c>
    </row>
    <row r="3">
      <c r="A3" s="3" t="inlineStr">
        <is>
          <t>Accounting Policies [Abstract]</t>
        </is>
      </c>
    </row>
    <row r="4">
      <c r="A4" s="4" t="inlineStr">
        <is>
          <t>Nature of Business and Summary of Significant Accounting Policies - Schedule of Property, Plant and Equipment Useful Life</t>
        </is>
      </c>
      <c r="B4" s="4" t="inlineStr">
        <is>
          <t xml:space="preserve">The Company’s depreciation and amortization
policies on property, plant and equipment, other than mineral rights and construction in process, are as follows: Nature of Business and Summary of
Significant Accounting Policies - Schedule of Property, Plant and Equipment Useful Life
Useful life (in years)
Buildings (including salt pans) 8 20
Plant and machinery (including protective shells, transmission channels and ducts) 3 8
Motor vehicles Motor Vehicles 5
Furniture, fixtures and equipment 3 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Inventories - Schedule of Inventories, Current</t>
        </is>
      </c>
      <c r="B4" s="4" t="inlineStr">
        <is>
          <t xml:space="preserve">Inventories consist of: Inventories - Schedule of Inventories, Current
December 31, December 31,
Raw materials $ 42,553 $ 21,484
Finished goods 648,558 398,125
Inventory, net $ 691,111 $ 419,6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Property, Plant and Equipment, Net - Schedule of Property, Plant and Equipment</t>
        </is>
      </c>
      <c r="B4" s="4" t="inlineStr">
        <is>
          <t xml:space="preserve">Property, plant and equipment, net consist of
the following: Property, Plant and Equipment, Net -
Schedule of Property, Plant and Equipment
December 31, December 31,
At cost:
Mineral rights $ 3,025,017 $ 2,955,780
Buildings 34,906,137 64,024,667
Plant and machinery 201,012,254 258,400,710
Motor vehicles 139,563 6,553
Furniture, fixtures and office equipment 2,494,400 3,318,564
Construction in process 44,310,149 12,095,565
Total 285,887,520 340,801,839
Less: Accumulated depreciation and amortization (123,229,974 ) (173,212,554 )
Impairment — (18,641,596 )
Net book value $ 162,657,546 $ 148,947,689 The Company has certain buildings and salt pans
erected on parcels of land located in Shouguang, PRC, and such parcels of land are collectively owned by local townships or the government
authority. The Company has not been able to obtain property ownership certificates over these buildings and salt pans. The aggregate carrying
values of these properties situated on parcels of the land are $ 17,911,910 19,302,600 During the year ended December 31, 2021, there
were total $ 57,388,456 During the year ended December 31, 2021, depreciation
and amortization expense totaled $ 20,537,682 8,318,487 644,349 11,574,846 During the year ended December 31, 2020, depreciation
and amortization expense totaled $ 15,982,485 5,512,920 815,605 9,653,9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LEASE RIGHT-OF-USE ASSETS (Tables)</t>
        </is>
      </c>
      <c r="B1" s="2" t="inlineStr">
        <is>
          <t>12 Months Ended</t>
        </is>
      </c>
    </row>
    <row r="2">
      <c r="B2" s="2" t="inlineStr">
        <is>
          <t>Dec. 31, 2021</t>
        </is>
      </c>
    </row>
    <row r="3">
      <c r="A3" s="3" t="inlineStr">
        <is>
          <t>Finance Lease Right-of-use Assets</t>
        </is>
      </c>
    </row>
    <row r="4">
      <c r="A4" s="4" t="inlineStr">
        <is>
          <t>Finance Lease Right-Of-Use Assets - Schedule of Property, Plant and Equipment Under Finance Leases</t>
        </is>
      </c>
      <c r="B4" s="4" t="inlineStr">
        <is>
          <t xml:space="preserve">Property, plant and equipment under finance leases,
net consist of the following: Finance Lease Right-Of-Use Assets - Schedule of Property,
Plant and Equipment Under Finance Leases
December 31, December 31,
At cost:
Buildings Buildings $ 129,074 $ 126,120
Plant and machinery Plant and Machinery 2,361,228 2,307,184
Total 2,490,302 2,433,304
Less: Accumulated depreciation and amortization (2,305,478 ) (2,247,032 )
Net book value $ 184,824 $ 186,2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YABLE AND ACCRUED EXPENSES (Tables)</t>
        </is>
      </c>
      <c r="B1" s="2" t="inlineStr">
        <is>
          <t>12 Months Ended</t>
        </is>
      </c>
    </row>
    <row r="2">
      <c r="B2" s="2" t="inlineStr">
        <is>
          <t>Dec. 31, 2021</t>
        </is>
      </c>
    </row>
    <row r="3">
      <c r="A3" s="3" t="inlineStr">
        <is>
          <t>Payables and Accruals [Abstract]</t>
        </is>
      </c>
    </row>
    <row r="4">
      <c r="A4" s="4" t="inlineStr">
        <is>
          <t>Payable and Accrued Expenses - Schedule of Accounts Payable and Accrued Liabilities</t>
        </is>
      </c>
      <c r="B4" s="4" t="inlineStr">
        <is>
          <t xml:space="preserve">Payable and accrued expenses consist of the following: Payable and Accrued Expenses - Schedule of Accounts Payable and Accrued Liabilities
December 31, December 31,
2021 2020
Accounts payable $ 202,289 $ 479,958
Salary payable 267,215 320,549
Social security insurance contribution payable — 49,167
Other payable-related party (see Note 8) 97,856 95,616
Deposit on subscription of a subsidiary’s share — 153,260
Accrued expense for construction 8,944,367 3,537,644
Accrued expense-others 1,019,049 445,507
Total $ 10,530,776 $ 5,081,7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Related Party Transactions - Schedule of Related Party Transactions</t>
        </is>
      </c>
      <c r="B4" s="4" t="inlineStr">
        <is>
          <t xml:space="preserve">December 31, December 31,
2021 2020
Amount due to related parties:
YangMing $ 462,680 $ —
LiuXiaoBin 599,766 —
LiMin 393,299 —
MiaoNaiHui 393,299 —
Total $ 1,849,04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AXES PAYABLE (Tables)</t>
        </is>
      </c>
      <c r="B1" s="2" t="inlineStr">
        <is>
          <t>12 Months Ended</t>
        </is>
      </c>
    </row>
    <row r="2">
      <c r="B2" s="2" t="inlineStr">
        <is>
          <t>Dec. 31, 2021</t>
        </is>
      </c>
    </row>
    <row r="3">
      <c r="A3" s="3" t="inlineStr">
        <is>
          <t>Taxes Payable</t>
        </is>
      </c>
    </row>
    <row r="4">
      <c r="A4" s="4" t="inlineStr">
        <is>
          <t>Taxes Payable - Schedule of Taxes Payable</t>
        </is>
      </c>
      <c r="B4" s="4" t="inlineStr">
        <is>
          <t xml:space="preserve">December 31, December 31,
2021 2020
Land use tax payable $ 27,427 $ 833,576
Value added tax and other taxes payable 748,281 492,603
Land use tax payable $ 775,708 $ 1,326,1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LIABILITIES-FINANCE AND OPERATING LEASE (Tables)</t>
        </is>
      </c>
      <c r="B1" s="2" t="inlineStr">
        <is>
          <t>12 Months Ended</t>
        </is>
      </c>
    </row>
    <row r="2">
      <c r="B2" s="2" t="inlineStr">
        <is>
          <t>Dec. 31, 2021</t>
        </is>
      </c>
    </row>
    <row r="3">
      <c r="A3" s="3" t="inlineStr">
        <is>
          <t>Lease Liabilities-finance And Operating Lease</t>
        </is>
      </c>
    </row>
    <row r="4">
      <c r="A4" s="4" t="inlineStr">
        <is>
          <t>Lease Liabilities - Finance and Operating Lease - Schedule of Finance Leased Liabilities</t>
        </is>
      </c>
      <c r="B4" s="4" t="inlineStr">
        <is>
          <t xml:space="preserve">The components of finance lease liabilities were
as follows: Lease Liabilities - Finance and Operating
Lease - Schedule of Finance Leased Liabilities
Imputed December 31, December 31,
Interest rate 2021 2020
Total finance lease liability 6.7 $ 1,997,955 $ 2,105,973
Less: Current portion (227,429 ) (217,070 )
Finance lease liability, net of current portion $ 1,770,526 $ 1,888,903 </t>
        </is>
      </c>
    </row>
    <row r="5">
      <c r="A5" s="4" t="inlineStr">
        <is>
          <t>Lease Liabilities - Finance and Operating Lease - Schedule of Operating Leased Liabilities</t>
        </is>
      </c>
      <c r="B5" s="4" t="inlineStr">
        <is>
          <t xml:space="preserve">The components of operating lease liabilities
as follows: Lease Liabilities - Finance and Operating
Lease - Schedule of Operating Leased Liabilities
Discount December 31, December 31,
rate 2021 2020
Total Operating lease liabilities 4.89 $ 8,064,162 $ 8,499,692
Less: Current portion (506,579 ) (477,350 )
Operating lease liabilities, net of current portion $ 7,557,583 $ 8,022,342 </t>
        </is>
      </c>
    </row>
    <row r="6">
      <c r="A6" s="4" t="inlineStr">
        <is>
          <t>Lease Liabilities - Finance and Operating Lease - Schedule of Financing and Operating Lease Maturities</t>
        </is>
      </c>
      <c r="B6" s="4" t="inlineStr">
        <is>
          <t xml:space="preserve">Maturities of lease liabilities were as follows: Lease Liabilities - Finance and Operating
Lease - Schedule of Financing and Operating Lease Maturities
Finance lease Operating Lease
Payable within:
the next 12 months $ 294,407 $ 697,360
the next 13 to 24 months 294,407 704,862
the next 25 to 36 months 294,407 702,451
the next 37 to 48 months 294,407 710,448
the next 49 to 60 months 294,407 715,159
thereafter 1,177,630 11,095,006
Total 2,649,665 14,625,286
Less: Amount representing interest (651,710 ) (6,561,124 )
Present value of net minimum lease payments $ 1,997,955 $ 8,064,1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Compensation Related Costs [Abstract]</t>
        </is>
      </c>
    </row>
    <row r="4">
      <c r="A4" s="4" t="inlineStr">
        <is>
          <t>Stock-Based Compensation - Schedule of Stock Option Activity</t>
        </is>
      </c>
      <c r="B4" s="4" t="inlineStr">
        <is>
          <t xml:space="preserve">The following table summarizes all Company stock
option transactions between January 1, 2021 and December 31, 2021. Stock-Based Compensation - Schedule of Stock
Option Activity
Number of Option Weighted- Average Exercise price of Option Range of
Balance, January 1, 2021 121,600 $ 7.09 $ 3.57
- 7.27
Exercised (6,000 ) $ 3.57 $ 3.57
Expired/Canceled (115,600 ) — $ 7.27
Balance, December 31, 2021 — — — </t>
        </is>
      </c>
    </row>
    <row r="5">
      <c r="A5" s="4" t="inlineStr">
        <is>
          <t>Stock-Based Compensation - Schedule of Stock and Warrants Options Exercisable and Outstanding</t>
        </is>
      </c>
      <c r="B5" s="4" t="inlineStr">
        <is>
          <t>Stock and Warrants Options Exercisable and Outstanding
Weighted Average Remaining
Outstanding at December 31, 2021
Range of Exercise Prices
Contractual Life (Years)
Exercisable and outstanding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Taxes - Schedule of Components of Income Tax Expense Benefit</t>
        </is>
      </c>
      <c r="B4" s="4" t="inlineStr">
        <is>
          <t xml:space="preserve">The components of the provision for income tax
benefit (expense) from continuing operations are: Income Taxes - Schedule of Components of Income Tax Expense Benefit
Years Ended
2021 2020
Current taxes – PRC $ — $ —
Deferred taxes – PRC entities 6,298,128 1,108,471
Deferred taxes –US entity — 607,643
Change in valuation allowance — (607,643 )
Tax Expense Benefit $ 6,298,128 $ 1,108,471 </t>
        </is>
      </c>
    </row>
    <row r="5">
      <c r="A5" s="4" t="inlineStr">
        <is>
          <t>Income Taxes - Schedule of Income Tax Rate Reconciliation</t>
        </is>
      </c>
      <c r="B5" s="4" t="inlineStr">
        <is>
          <t>The effective
income tax benefit (expense) rate differs from the PRC statutory income tax rate of 25% from continuing operations in the PRC as follows: Income Taxes - Schedule
of Income Tax Rate Reconciliation
Years Ended
Reconciliations 2021 2020
Statutory income tax rate 25 % 25 %
Non-taxable (non-deductible) items 75 % (5 %)
Change in valuation allowance 17 % (8 %)
Effective income tax benefit (expense) rate 117 % 12 %</t>
        </is>
      </c>
    </row>
    <row r="6">
      <c r="A6" s="4" t="inlineStr">
        <is>
          <t>Income Taxes - Schedule of Deferred Tax Assets and Liabilities</t>
        </is>
      </c>
      <c r="B6" s="4" t="inlineStr">
        <is>
          <t xml:space="preserve">Significant components of the Company’s
deferred tax assets and liabilities at December 31, 2021 and December 31, 2020 are as follows: Income Taxes - Schedule of Deferred
Tax Assets and Liabilities
December 31, December 31,
2021 2020
Deferred tax liabilities $ — $ —
Deferred tax assets:
Allowance for obsolete and slow-moving inventories $ — $ —
Impairment on property, plant and equipment — 2,907,548
Impairment on prepaid land lease — 883,884
Exploration costs 1,952,783 1,908,087
Compensation costs of unexercised stock options — 74,883
PRC tax losses 19,621,674 21,643,028
US federal net operating loss 1,308,335 1,045,503
Total deferred tax assets 22,882,792 28,462,933
Valuation allowance (9,982,758 ) (9,872,706 )
Net deferred tax asset $ 12,900,034 $ 18,590,2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Dec. 31, 2021</t>
        </is>
      </c>
      <c r="C2" s="2" t="inlineStr">
        <is>
          <t>Dec. 31, 2020</t>
        </is>
      </c>
    </row>
    <row r="3">
      <c r="A3" s="3" t="inlineStr">
        <is>
          <t>Income Statement [Abstract]</t>
        </is>
      </c>
    </row>
    <row r="4">
      <c r="A4" s="4" t="inlineStr">
        <is>
          <t>NET REVENUE</t>
        </is>
      </c>
      <c r="B4" s="5" t="n">
        <v>55030586</v>
      </c>
      <c r="C4" s="5" t="n">
        <v>28207024</v>
      </c>
    </row>
    <row r="5">
      <c r="A5" s="3" t="inlineStr">
        <is>
          <t>OPERATING EXPENSE</t>
        </is>
      </c>
    </row>
    <row r="6">
      <c r="A6" s="4" t="inlineStr">
        <is>
          <t>Cost of net revenue</t>
        </is>
      </c>
      <c r="B6" s="6" t="n">
        <v>-27132372</v>
      </c>
      <c r="C6" s="6" t="n">
        <v>-19415034</v>
      </c>
    </row>
    <row r="7">
      <c r="A7" s="4" t="inlineStr">
        <is>
          <t>Sales, marketing and other operating expenses</t>
        </is>
      </c>
      <c r="B7" s="6" t="n">
        <v>-62964</v>
      </c>
      <c r="C7" s="6" t="n">
        <v>-42663</v>
      </c>
    </row>
    <row r="8">
      <c r="A8" s="4" t="inlineStr">
        <is>
          <t>Direct labor and factory overheads incurred during plant shutdown</t>
        </is>
      </c>
      <c r="B8" s="6" t="n">
        <v>-10718605</v>
      </c>
      <c r="C8" s="6" t="n">
        <v>-8170390</v>
      </c>
    </row>
    <row r="9">
      <c r="A9" s="4" t="inlineStr">
        <is>
          <t>General and administrative expenses</t>
        </is>
      </c>
      <c r="B9" s="6" t="n">
        <v>-9525235</v>
      </c>
      <c r="C9" s="6" t="n">
        <v>-10239943</v>
      </c>
    </row>
    <row r="10">
      <c r="A10" s="4" t="inlineStr">
        <is>
          <t>Other operating expense</t>
        </is>
      </c>
      <c r="B10" s="6" t="n">
        <v>-2380540</v>
      </c>
      <c r="C10" s="6" t="n">
        <v>-22386</v>
      </c>
    </row>
    <row r="11">
      <c r="A11" s="4" t="inlineStr">
        <is>
          <t>Total operating expense</t>
        </is>
      </c>
      <c r="B11" s="6" t="n">
        <v>-49819716</v>
      </c>
      <c r="C11" s="6" t="n">
        <v>-37890416</v>
      </c>
    </row>
    <row r="12">
      <c r="A12" s="4" t="inlineStr">
        <is>
          <t>LOSS FROM OPERATIONS</t>
        </is>
      </c>
      <c r="B12" s="6" t="n">
        <v>5210870</v>
      </c>
      <c r="C12" s="6" t="n">
        <v>-9683392</v>
      </c>
    </row>
    <row r="13">
      <c r="A13" s="3" t="inlineStr">
        <is>
          <t>OTHER INCOME (EXPENSE)</t>
        </is>
      </c>
    </row>
    <row r="14">
      <c r="A14" s="4" t="inlineStr">
        <is>
          <t>Interest expense</t>
        </is>
      </c>
      <c r="B14" s="6" t="n">
        <v>-137178</v>
      </c>
      <c r="C14" s="6" t="n">
        <v>-136430</v>
      </c>
    </row>
    <row r="15">
      <c r="A15" s="4" t="inlineStr">
        <is>
          <t>Interest income</t>
        </is>
      </c>
      <c r="B15" s="6" t="n">
        <v>295172</v>
      </c>
      <c r="C15" s="6" t="n">
        <v>291307</v>
      </c>
    </row>
    <row r="16">
      <c r="A16" s="4" t="inlineStr">
        <is>
          <t>Other (income) expenses</t>
        </is>
      </c>
      <c r="B16" s="6" t="n">
        <v>4636</v>
      </c>
      <c r="C16" s="4" t="inlineStr">
        <is>
          <t xml:space="preserve"> </t>
        </is>
      </c>
    </row>
    <row r="17">
      <c r="A17" s="4" t="inlineStr">
        <is>
          <t>INCOME (LOSS) BEFORE INCOME TAXES</t>
        </is>
      </c>
      <c r="B17" s="6" t="n">
        <v>5373500</v>
      </c>
      <c r="C17" s="6" t="n">
        <v>-9528515</v>
      </c>
    </row>
    <row r="18">
      <c r="A18" s="4" t="inlineStr">
        <is>
          <t>INCOME TAX (EXPENSE) BENEFIT</t>
        </is>
      </c>
      <c r="B18" s="6" t="n">
        <v>-6298218</v>
      </c>
      <c r="C18" s="6" t="n">
        <v>1108471</v>
      </c>
    </row>
    <row r="19">
      <c r="A19" s="4" t="inlineStr">
        <is>
          <t>NET LOSS</t>
        </is>
      </c>
      <c r="B19" s="6" t="n">
        <v>-924718</v>
      </c>
      <c r="C19" s="6" t="n">
        <v>-8420044</v>
      </c>
    </row>
    <row r="20">
      <c r="A20" s="3" t="inlineStr">
        <is>
          <t>COMPREHENSIVE INCOME (LOSS):</t>
        </is>
      </c>
    </row>
    <row r="21">
      <c r="A21" s="4" t="inlineStr">
        <is>
          <t>NET LOSS</t>
        </is>
      </c>
      <c r="B21" s="6" t="n">
        <v>-924718</v>
      </c>
      <c r="C21" s="6" t="n">
        <v>-8420044</v>
      </c>
    </row>
    <row r="22">
      <c r="A22" s="3" t="inlineStr">
        <is>
          <t>OTHER COMPREHENSIVE INCOME (LOSS)</t>
        </is>
      </c>
    </row>
    <row r="23">
      <c r="A23" s="4" t="inlineStr">
        <is>
          <t>- Foreign currency translation adjustments</t>
        </is>
      </c>
      <c r="B23" s="6" t="n">
        <v>7405582</v>
      </c>
      <c r="C23" s="6" t="n">
        <v>19945054</v>
      </c>
    </row>
    <row r="24">
      <c r="A24" s="4" t="inlineStr">
        <is>
          <t>COMPREHENSIVE INCOME (LOSS)</t>
        </is>
      </c>
      <c r="B24" s="5" t="n">
        <v>6480864</v>
      </c>
      <c r="C24" s="5" t="n">
        <v>11525010</v>
      </c>
    </row>
    <row r="25">
      <c r="A25" s="4" t="inlineStr">
        <is>
          <t>BASIC AND DILUTED LOSS PER SHARE</t>
        </is>
      </c>
      <c r="B25" s="9" t="n">
        <v>-0.09</v>
      </c>
      <c r="C25" s="9" t="n">
        <v>-0.87</v>
      </c>
    </row>
    <row r="26">
      <c r="A26" s="4" t="inlineStr">
        <is>
          <t>BASIC AND DILUTED WEIGHTED AVERAGE NUMBER OF SHARES:</t>
        </is>
      </c>
      <c r="B26" s="6" t="n">
        <v>10471924</v>
      </c>
      <c r="C26" s="6" t="n">
        <v>96506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Business Segments - Schedule of Segment Reporting Information</t>
        </is>
      </c>
      <c r="B4" s="4" t="inlineStr">
        <is>
          <t xml:space="preserve">Year
Ended December
31, 2021 Bromine* Crude Salt* Chemical Products Natural Gas Segment Total Corporate Total
Net revenue $ 48,871,396 $ 6,080,242 $ — $ 78,948 $ 55,030,586 $ — $ 55,030,586
Net revenue — — — — — — —
Income (loss) from operations before income tax expense 13,364,649 (1,078,320 ) (2,550,561 ) (167,139 ) 9,568,629 (4,357,759 ) 5,210,870
Income tax (expense) benefit (3,349,220 ) 269,786 (3,218,784 ) — (6,298,218 ) — (6,298,218 )
Income (loss) from operations after 10,015,429 (808,534 ) (5,769,345 ) (167,139 ) 3,270,411 (4,357,759 ) (1,087,348 )
Total assets 155,311,561 30,530,413 122,026,497 1,622,953 309,491,424 365,438 309,856,862
Depreciation and amortization 15,077,729 5,054,976 286,380 124,340 20,543,425 — 20,543,425
Capital expenditures 18,205,560 2,250,126 9,637,454 — 30,093,140 — 30,093,140 </t>
        </is>
      </c>
    </row>
    <row r="5">
      <c r="A5" s="4" t="inlineStr">
        <is>
          <t>Business Segment - Schedule of Reconciliations</t>
        </is>
      </c>
      <c r="B5" s="4" t="inlineStr">
        <is>
          <t>Years Ended December 31,
Reconciliations 2021 2020
Total segment operating Profit (loss) $ 9,568,629 $ (4,922,763 )
Corporate costs (3,575,099 ) (2,928,603 )
Unrealized gain (loss) on translation of intercompany balance (782,660 ) (1,832,026 )
Profit (loss) from operations 5,210,870 (9,683,392 )
Other income, net of expense 162,630 154,877
Income (loss) before taxes $ 5,373,500 $ (9,528,515 )</t>
        </is>
      </c>
    </row>
    <row r="6">
      <c r="A6" s="4" t="inlineStr">
        <is>
          <t>Business Segments - Schedule of Revenue by Major Customers</t>
        </is>
      </c>
      <c r="B6" s="4" t="inlineStr">
        <is>
          <t xml:space="preserve">The following table shows the major customers
(10% or more) for the year ended December 31, 2021 Business Segments - Schedule of
Revenue by Major Customers
Number Customer Bromine (000’s) Crude
Salt (000’s) Chemical
Products (000’s) Total Revenue (000’s) Percentage
of Total Revenue (%)
1 Shandong Morui Chemical Company Limited $ 9,314 $ 2,338 $ — $ 11,652 21.2 %
2 Shandong Brother Technology Limited $ 8,018 $ 1,999 $ — $ 10,017 18.2 %
3 Shouguang Weidong Chemical Company Limited $ 7,688 $ 1,744 $ — $ 9,432 17.2 % The following table shows the major customers
(10% or more) for the year ended December 31, 2020.
Number Customer Bromine (000’s) Crude
Salt (000’s) Chemical
Products (000’s) Total Revenue (000’s) Percentage
of Total Revenue (%)
1 Shandong Morui Chemical Company Limited $ 4,901 $ 1,062 $ — $ 5,963 21.2 %
2 Shandong Brother Technology Limited $ 3,188 $ 1,083 $ — $ 4,271 15.2 %
3 Shouguang Weidong Chemical Company Limited $ 3,683 $ 876 $ — $ 4,559 16.2 %
4 Shandong Shouguang Shenrunfa Ocean Chemical Company Limited $ 3,320 $ — $ — $ 3,320 11.8 %
5 Dongying Bomeite Chemical Company Limited $ 2,970 $ — $ — $ 2,970 10.5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COMMITMENT AND OTHER SERVICE CONTRACTUAL OBLIGATIONS (Tables)</t>
        </is>
      </c>
      <c r="B1" s="2" t="inlineStr">
        <is>
          <t>12 Months Ended</t>
        </is>
      </c>
    </row>
    <row r="2">
      <c r="B2" s="2" t="inlineStr">
        <is>
          <t>Dec. 31, 2021</t>
        </is>
      </c>
    </row>
    <row r="3">
      <c r="A3" s="3" t="inlineStr">
        <is>
          <t>Commitments and Contingencies Disclosure [Abstract]</t>
        </is>
      </c>
    </row>
    <row r="4">
      <c r="A4" s="4" t="inlineStr">
        <is>
          <t>Capital Commitment and Other Service Contractual Obligations - Schedule of Contractual Obligations</t>
        </is>
      </c>
      <c r="B4" s="4" t="inlineStr">
        <is>
          <t xml:space="preserve">The following table sets forth the Company’s
contractual obligations as of December 31, 2021: Capital Commitment and Other Service
Contractual Obligations - Schedule of Contractual Obligations
Property Management Fees Capital Expenditure
Payable within:
the next 12 months $ 97,853 $ 53,689,926
the next 13 to 24 months 97,853 1,081,180
the next 25 to 36 months — —
the next 37 to 48 months — —
Total $ 195,706 $ 54,771,1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CHEDULE I – PARENT ONLY FINANCIAL INFORM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I - Parent Only Financial Information - Condensed Balance Sheets</t>
        </is>
      </c>
      <c r="B4" s="4" t="inlineStr">
        <is>
          <t xml:space="preserve">Parent As of December 31,
2021 2020
Current Assets
Prepayments and deposits $ — $ —
Total Current Assets — —
Non-Current Assets
Interests in subsidiaries 224,559,060 214,505,860
Amounts due from group companies 63,039,564 62,987,953
Total non-current assets 287,598,624 277,493,813
Total Assets $ 287,598,624 $ 277,493,813
Liabilities and Stockholders’ Equity
Current Liabilities
Other payables and accrued expenses $ 216,940 $ 326,839
Amounts due to related party 599,766 —
Amounts due to group companies 142,701 142,701
Total Current Liability 959,407 469,540
Total Liabilities $ 959,407 $ 469,540
Stockholders’ Equity
PREFERRED STOCK; $ 0.001 1,000,000 none $ — $ —
COMMON STOCK; $ 0.0005 80,000,000 10,517,754 10,043,307 10,471,924 9,997,477 24,376 24,139
Treasury stock; 45,830 45,830 (510,329 ) (510,329 )
Additional paid-in capital 100,569,159 97,435,316
Retained earnings unappropriated 150,463,638 151,388,356
Retained earnings appropriated 24,233,544 24,233,544
Cumulative translation adjustment 11,858,829 4,453,247
Total Stockholders’ Equity 286,639,217 277,024,273
Total Liabilities and Stockholders’ Equity $ 287,598,624 $ 277,493,813 </t>
        </is>
      </c>
    </row>
    <row r="5">
      <c r="A5" s="4" t="inlineStr">
        <is>
          <t>Schedule I - Parent Only Financial Information - Condensed Statements of Comprehensive Loss</t>
        </is>
      </c>
      <c r="B5" s="4" t="inlineStr">
        <is>
          <t>Years Ended December 31,
2021 2020
OPERATING EXPENSES
General and administrative expenses $ (3,572,334 ) $ (2,922,671 )
TOTAL OPERATING EXPENSES (3,572,334 ) (2,922,671 )
OTHER EXPENSES
Interest expense — (367 )
TOTAL OTHER EXPENSES — (367 )
TOTAL EXPENSES (3,572,334 ) (2,923,038 )
Equity in net income (loss) of
subsidiaries 2,647,616 (5,497,004 )
LOSS BEFORE INCOME TAXES (924,718 ) (8,420,044 )
INCOME TAXES — —
NET LOSS $ (924,718 ) $ (8,420,044 )</t>
        </is>
      </c>
    </row>
    <row r="6">
      <c r="A6" s="4" t="inlineStr">
        <is>
          <t>Schedule I - Parent Only Financial Information - Condensed Statements of Cash Flows</t>
        </is>
      </c>
      <c r="B6" s="4" t="inlineStr">
        <is>
          <t xml:space="preserve">Years Ended December 31,
2021 2020
CASH FLOWS FROM OPERATING ACTIVITIES 　 　
Net Loss $ (924,718 ) $ (8,420,044 )
Adjustments to reconcile net Loss to
Equity Loss in unconsolidated subsidiaries 2,647,616 5,497,004
Stock-based compensation expense-options 3,134,080 2,350,250
Shares issued from treasury stock for services — —
Changes in assets and liabilities:
Other payables and accrued expenses (109,901 ) 14,508
Net cash used in operating activities (548,155 ) (558,282 )
CASH FLOWS FROM FINANCING ACTIVITIES
Advances from group companies 548,155 558,282
Net cash provided by financing activities 548,155 558,282
NET INCREASE IN CASH AND CASH EQUIVALENTS — —
CASH AND CASH EQUIVALENTS - BEGINNING OF YEAR — —
CASH AND CASH EQUIVALENTS - END OF YEAR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ummary of Significant Accounting Policies - Schedule of Property, Plant and Equipment Useful Life (Details)</t>
        </is>
      </c>
      <c r="B1" s="2" t="inlineStr">
        <is>
          <t>12 Months Ended</t>
        </is>
      </c>
    </row>
    <row r="2">
      <c r="B2" s="2" t="inlineStr">
        <is>
          <t>Dec. 31, 2021</t>
        </is>
      </c>
    </row>
    <row r="3">
      <c r="A3" s="4" t="inlineStr">
        <is>
          <t>Buildings (including salt pans) | Minimum [Member]</t>
        </is>
      </c>
    </row>
    <row r="4">
      <c r="A4" s="3" t="inlineStr">
        <is>
          <t>Property, Plant and Equipment [Line Items]</t>
        </is>
      </c>
    </row>
    <row r="5">
      <c r="A5" s="4" t="inlineStr">
        <is>
          <t>Useful life (in years)</t>
        </is>
      </c>
      <c r="B5" s="4" t="inlineStr">
        <is>
          <t>8 years</t>
        </is>
      </c>
    </row>
    <row r="6">
      <c r="A6" s="4" t="inlineStr">
        <is>
          <t>Buildings (including salt pans) | Maximum [Member]</t>
        </is>
      </c>
    </row>
    <row r="7">
      <c r="A7" s="3" t="inlineStr">
        <is>
          <t>Property, Plant and Equipment [Line Items]</t>
        </is>
      </c>
    </row>
    <row r="8">
      <c r="A8" s="4" t="inlineStr">
        <is>
          <t>Useful life (in years)</t>
        </is>
      </c>
      <c r="B8" s="4" t="inlineStr">
        <is>
          <t>20 years</t>
        </is>
      </c>
    </row>
    <row r="9">
      <c r="A9" s="4" t="inlineStr">
        <is>
          <t>Plant and Machinery (including protective shells, transmission channels and ducts) | Minimum [Member]</t>
        </is>
      </c>
    </row>
    <row r="10">
      <c r="A10" s="3" t="inlineStr">
        <is>
          <t>Property, Plant and Equipment [Line Items]</t>
        </is>
      </c>
    </row>
    <row r="11">
      <c r="A11" s="4" t="inlineStr">
        <is>
          <t>Useful life (in years)</t>
        </is>
      </c>
      <c r="B11" s="4" t="inlineStr">
        <is>
          <t>3 years</t>
        </is>
      </c>
    </row>
    <row r="12">
      <c r="A12" s="4" t="inlineStr">
        <is>
          <t>Plant and Machinery (including protective shells, transmission channels and ducts) | Maximum [Member]</t>
        </is>
      </c>
    </row>
    <row r="13">
      <c r="A13" s="3" t="inlineStr">
        <is>
          <t>Property, Plant and Equipment [Line Items]</t>
        </is>
      </c>
    </row>
    <row r="14">
      <c r="A14" s="4" t="inlineStr">
        <is>
          <t>Useful life (in years)</t>
        </is>
      </c>
      <c r="B14" s="4" t="inlineStr">
        <is>
          <t>8 years</t>
        </is>
      </c>
    </row>
    <row r="15">
      <c r="A15" s="4" t="inlineStr">
        <is>
          <t>Motor Vehicles</t>
        </is>
      </c>
    </row>
    <row r="16">
      <c r="A16" s="3" t="inlineStr">
        <is>
          <t>Property, Plant and Equipment [Line Items]</t>
        </is>
      </c>
    </row>
    <row r="17">
      <c r="A17" s="4" t="inlineStr">
        <is>
          <t>Useful life (in years)</t>
        </is>
      </c>
      <c r="B17" s="4" t="inlineStr">
        <is>
          <t>5 years</t>
        </is>
      </c>
    </row>
    <row r="18">
      <c r="A18" s="4" t="inlineStr">
        <is>
          <t>Furniture, Fixtures and Equipment | Minimum [Member]</t>
        </is>
      </c>
    </row>
    <row r="19">
      <c r="A19" s="3" t="inlineStr">
        <is>
          <t>Property, Plant and Equipment [Line Items]</t>
        </is>
      </c>
    </row>
    <row r="20">
      <c r="A20" s="4" t="inlineStr">
        <is>
          <t>Useful life (in years)</t>
        </is>
      </c>
      <c r="B20" s="4" t="inlineStr">
        <is>
          <t>3 years</t>
        </is>
      </c>
    </row>
    <row r="21">
      <c r="A21" s="4" t="inlineStr">
        <is>
          <t>Furniture, Fixtures and Equipment | Maximum [Member]</t>
        </is>
      </c>
    </row>
    <row r="22">
      <c r="A22" s="3" t="inlineStr">
        <is>
          <t>Property, Plant and Equipment [Line Items]</t>
        </is>
      </c>
    </row>
    <row r="23">
      <c r="A23" s="4" t="inlineStr">
        <is>
          <t>Useful life (in years)</t>
        </is>
      </c>
      <c r="B23" s="4" t="inlineStr">
        <is>
          <t>8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Details Narrative) - USD ($)</t>
        </is>
      </c>
      <c r="B1" s="2" t="inlineStr">
        <is>
          <t>12 Months Ended</t>
        </is>
      </c>
    </row>
    <row r="2">
      <c r="B2" s="2" t="inlineStr">
        <is>
          <t>Dec. 31, 2021</t>
        </is>
      </c>
      <c r="C2" s="2" t="inlineStr">
        <is>
          <t>Dec. 31, 2020</t>
        </is>
      </c>
    </row>
    <row r="3">
      <c r="A3" s="4" t="inlineStr">
        <is>
          <t>Allowance for doubtful accounts</t>
        </is>
      </c>
      <c r="B3" s="5" t="n">
        <v>72984</v>
      </c>
      <c r="C3" s="5" t="n">
        <v>0</v>
      </c>
    </row>
    <row r="4">
      <c r="A4" s="4" t="inlineStr">
        <is>
          <t>Cash, uninsured</t>
        </is>
      </c>
      <c r="B4" s="6" t="n">
        <v>95767263</v>
      </c>
      <c r="C4" s="6" t="n">
        <v>94222538</v>
      </c>
    </row>
    <row r="5">
      <c r="A5" s="4" t="inlineStr">
        <is>
          <t>Company's contributions to the retirement plan</t>
        </is>
      </c>
      <c r="B5" s="5" t="n">
        <v>950505</v>
      </c>
      <c r="C5" s="5" t="n">
        <v>295252</v>
      </c>
    </row>
    <row r="6">
      <c r="A6" s="4" t="inlineStr">
        <is>
          <t>Anti-dilutive common stock equivalents which were excluded</t>
        </is>
      </c>
      <c r="B6" s="6" t="n">
        <v>0</v>
      </c>
      <c r="C6" s="6" t="n">
        <v>71327</v>
      </c>
    </row>
    <row r="7">
      <c r="A7" s="4" t="inlineStr">
        <is>
          <t>Chemical Products</t>
        </is>
      </c>
    </row>
    <row r="8">
      <c r="A8" s="4" t="inlineStr">
        <is>
          <t>Approximate cost of relocation process</t>
        </is>
      </c>
      <c r="B8" s="5" t="n">
        <v>64000000</v>
      </c>
    </row>
    <row r="9">
      <c r="A9" s="4" t="inlineStr">
        <is>
          <t>Property, plant and equipment, capitalized costs</t>
        </is>
      </c>
      <c r="B9" s="5" t="n">
        <v>45584344</v>
      </c>
      <c r="C9" s="5" t="n">
        <v>3349629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ies - Schedule of Inventories, Current (Details) - USD ($)</t>
        </is>
      </c>
      <c r="B1" s="2" t="inlineStr">
        <is>
          <t>Dec. 31, 2021</t>
        </is>
      </c>
      <c r="C1" s="2" t="inlineStr">
        <is>
          <t>Dec. 31, 2020</t>
        </is>
      </c>
    </row>
    <row r="2">
      <c r="A2" s="3" t="inlineStr">
        <is>
          <t>Inventory Disclosure [Abstract]</t>
        </is>
      </c>
    </row>
    <row r="3">
      <c r="A3" s="4" t="inlineStr">
        <is>
          <t>Raw materials</t>
        </is>
      </c>
      <c r="B3" s="5" t="n">
        <v>42553</v>
      </c>
      <c r="C3" s="5" t="n">
        <v>21484</v>
      </c>
    </row>
    <row r="4">
      <c r="A4" s="4" t="inlineStr">
        <is>
          <t>Finished goods</t>
        </is>
      </c>
      <c r="B4" s="6" t="n">
        <v>648558</v>
      </c>
      <c r="C4" s="6" t="n">
        <v>398125</v>
      </c>
    </row>
    <row r="5">
      <c r="A5" s="4" t="inlineStr">
        <is>
          <t>Inventory, net</t>
        </is>
      </c>
      <c r="B5" s="5" t="n">
        <v>691111</v>
      </c>
      <c r="C5" s="5" t="n">
        <v>4196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PREPAID LAND LEASES (Details Narrative) - USD ($)</t>
        </is>
      </c>
      <c r="B1" s="2" t="inlineStr">
        <is>
          <t>Dec. 31, 2021</t>
        </is>
      </c>
      <c r="C1" s="2" t="inlineStr">
        <is>
          <t>Dec. 31, 2020</t>
        </is>
      </c>
      <c r="D1" s="2" t="inlineStr">
        <is>
          <t>Dec. 31, 2017</t>
        </is>
      </c>
    </row>
    <row r="2">
      <c r="A2" s="3" t="inlineStr">
        <is>
          <t>Prepaid Land Leases</t>
        </is>
      </c>
    </row>
    <row r="3">
      <c r="A3" s="4" t="inlineStr">
        <is>
          <t>Prepaid 50-year lease for parcel of land</t>
        </is>
      </c>
      <c r="D3" s="5" t="n">
        <v>9974704</v>
      </c>
    </row>
    <row r="4">
      <c r="A4" s="4" t="inlineStr">
        <is>
          <t>Prepaid land leases, net of current portion</t>
        </is>
      </c>
      <c r="B4" s="5" t="n">
        <v>10368469</v>
      </c>
      <c r="C4" s="5" t="n">
        <v>101340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t>
        </is>
      </c>
      <c r="B1" s="2" t="inlineStr">
        <is>
          <t>Dec. 31, 2021</t>
        </is>
      </c>
      <c r="C1" s="2" t="inlineStr">
        <is>
          <t>Dec. 31, 2020</t>
        </is>
      </c>
    </row>
    <row r="2">
      <c r="A2" s="3" t="inlineStr">
        <is>
          <t>At cost:</t>
        </is>
      </c>
    </row>
    <row r="3">
      <c r="A3" s="4" t="inlineStr">
        <is>
          <t>Mineral rights</t>
        </is>
      </c>
      <c r="B3" s="5" t="n">
        <v>3025017</v>
      </c>
      <c r="C3" s="5" t="n">
        <v>2955780</v>
      </c>
    </row>
    <row r="4">
      <c r="A4" s="4" t="inlineStr">
        <is>
          <t>Buildings</t>
        </is>
      </c>
      <c r="B4" s="6" t="n">
        <v>34906137</v>
      </c>
      <c r="C4" s="6" t="n">
        <v>64024667</v>
      </c>
    </row>
    <row r="5">
      <c r="A5" s="4" t="inlineStr">
        <is>
          <t>Plant and machinery</t>
        </is>
      </c>
      <c r="B5" s="6" t="n">
        <v>201012254</v>
      </c>
      <c r="C5" s="6" t="n">
        <v>258400710</v>
      </c>
    </row>
    <row r="6">
      <c r="A6" s="4" t="inlineStr">
        <is>
          <t>Motor vehicles</t>
        </is>
      </c>
      <c r="B6" s="6" t="n">
        <v>139563</v>
      </c>
      <c r="C6" s="6" t="n">
        <v>6553</v>
      </c>
    </row>
    <row r="7">
      <c r="A7" s="4" t="inlineStr">
        <is>
          <t>Furniture, fixtures and office equipment</t>
        </is>
      </c>
      <c r="B7" s="6" t="n">
        <v>2494400</v>
      </c>
      <c r="C7" s="6" t="n">
        <v>3318564</v>
      </c>
    </row>
    <row r="8">
      <c r="A8" s="4" t="inlineStr">
        <is>
          <t>Construction in process</t>
        </is>
      </c>
      <c r="B8" s="6" t="n">
        <v>44310149</v>
      </c>
      <c r="C8" s="6" t="n">
        <v>12095565</v>
      </c>
    </row>
    <row r="9">
      <c r="A9" s="4" t="inlineStr">
        <is>
          <t>Total</t>
        </is>
      </c>
      <c r="B9" s="6" t="n">
        <v>285887520</v>
      </c>
      <c r="C9" s="6" t="n">
        <v>340801839</v>
      </c>
    </row>
    <row r="10">
      <c r="A10" s="4" t="inlineStr">
        <is>
          <t>Less: Accumulated depreciation and amortization</t>
        </is>
      </c>
      <c r="B10" s="6" t="n">
        <v>-123229974</v>
      </c>
      <c r="C10" s="6" t="n">
        <v>-173212554</v>
      </c>
    </row>
    <row r="11">
      <c r="A11" s="4" t="inlineStr">
        <is>
          <t>Impairment</t>
        </is>
      </c>
      <c r="B11" s="6" t="n">
        <v>0</v>
      </c>
      <c r="C11" s="6" t="n">
        <v>-18641596</v>
      </c>
    </row>
    <row r="12">
      <c r="A12" s="4" t="inlineStr">
        <is>
          <t>Net book value</t>
        </is>
      </c>
      <c r="B12" s="5" t="n">
        <v>162657546</v>
      </c>
      <c r="C12" s="5" t="n">
        <v>1489476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ROPERTY, PLANT AND EQUIPMENT, NE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Land</t>
        </is>
      </c>
      <c r="B4" s="5" t="n">
        <v>17911910</v>
      </c>
      <c r="C4" s="5" t="n">
        <v>19302600</v>
      </c>
    </row>
    <row r="5">
      <c r="A5" s="4" t="inlineStr">
        <is>
          <t>Write off of machinery, wells and aqueducts</t>
        </is>
      </c>
      <c r="B5" s="6" t="n">
        <v>57388456</v>
      </c>
    </row>
    <row r="6">
      <c r="A6" s="4" t="inlineStr">
        <is>
          <t>Depreciation and amortization expense</t>
        </is>
      </c>
      <c r="B6" s="6" t="n">
        <v>20537682</v>
      </c>
      <c r="C6" s="6" t="n">
        <v>15982485</v>
      </c>
    </row>
    <row r="7">
      <c r="A7" s="4" t="inlineStr">
        <is>
          <t>Direct labor and factory overheads incurred during plant shutdown</t>
        </is>
      </c>
      <c r="B7" s="6" t="n">
        <v>8318487</v>
      </c>
      <c r="C7" s="6" t="n">
        <v>5512920</v>
      </c>
    </row>
    <row r="8">
      <c r="A8" s="4" t="inlineStr">
        <is>
          <t>Cost of administrative expenses</t>
        </is>
      </c>
      <c r="B8" s="6" t="n">
        <v>644349</v>
      </c>
      <c r="C8" s="6" t="n">
        <v>815605</v>
      </c>
    </row>
    <row r="9">
      <c r="A9" s="4" t="inlineStr">
        <is>
          <t>Cost of net revenue</t>
        </is>
      </c>
      <c r="B9" s="5" t="n">
        <v>11574846</v>
      </c>
      <c r="C9" s="5" t="n">
        <v>965396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Right-Of-Use Assets - Schedule of Property, Plant and Equipment Under Finance Leases (Details) - USD ($)</t>
        </is>
      </c>
      <c r="B1" s="2" t="inlineStr">
        <is>
          <t>Dec. 31, 2021</t>
        </is>
      </c>
      <c r="C1" s="2" t="inlineStr">
        <is>
          <t>Dec. 31, 2020</t>
        </is>
      </c>
    </row>
    <row r="2">
      <c r="A2" s="3" t="inlineStr">
        <is>
          <t>At cost:</t>
        </is>
      </c>
    </row>
    <row r="3">
      <c r="A3" s="4" t="inlineStr">
        <is>
          <t>Total</t>
        </is>
      </c>
      <c r="B3" s="5" t="n">
        <v>2490302</v>
      </c>
      <c r="C3" s="5" t="n">
        <v>2433304</v>
      </c>
    </row>
    <row r="4">
      <c r="A4" s="4" t="inlineStr">
        <is>
          <t>Less: Accumulated depreciation and amortization</t>
        </is>
      </c>
      <c r="B4" s="6" t="n">
        <v>-2305478</v>
      </c>
      <c r="C4" s="6" t="n">
        <v>-2247032</v>
      </c>
    </row>
    <row r="5">
      <c r="A5" s="4" t="inlineStr">
        <is>
          <t>Net book value</t>
        </is>
      </c>
      <c r="B5" s="6" t="n">
        <v>184824</v>
      </c>
      <c r="C5" s="6" t="n">
        <v>186272</v>
      </c>
    </row>
    <row r="6">
      <c r="A6" s="4" t="inlineStr">
        <is>
          <t>Buildings</t>
        </is>
      </c>
    </row>
    <row r="7">
      <c r="A7" s="3" t="inlineStr">
        <is>
          <t>At cost:</t>
        </is>
      </c>
    </row>
    <row r="8">
      <c r="A8" s="4" t="inlineStr">
        <is>
          <t>Total</t>
        </is>
      </c>
      <c r="B8" s="6" t="n">
        <v>129074</v>
      </c>
      <c r="C8" s="6" t="n">
        <v>126120</v>
      </c>
    </row>
    <row r="9">
      <c r="A9" s="4" t="inlineStr">
        <is>
          <t>Plant and Machinery</t>
        </is>
      </c>
    </row>
    <row r="10">
      <c r="A10" s="3" t="inlineStr">
        <is>
          <t>At cost:</t>
        </is>
      </c>
    </row>
    <row r="11">
      <c r="A11" s="4" t="inlineStr">
        <is>
          <t>Total</t>
        </is>
      </c>
      <c r="B11" s="5" t="n">
        <v>2361228</v>
      </c>
      <c r="C11" s="5" t="n">
        <v>23071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8" customWidth="1" min="1" max="1"/>
    <col width="13" customWidth="1" min="2" max="2"/>
    <col width="15" customWidth="1" min="3" max="3"/>
    <col width="27" customWidth="1" min="4" max="4"/>
    <col width="33" customWidth="1" min="5" max="5"/>
    <col width="31" customWidth="1" min="6" max="6"/>
    <col width="46" customWidth="1" min="7" max="7"/>
    <col width="14" customWidth="1" min="8" max="8"/>
  </cols>
  <sheetData>
    <row r="1">
      <c r="A1" s="1" t="inlineStr">
        <is>
          <t>Consolidated Statements of Stockholders' Equity - USD ($)</t>
        </is>
      </c>
      <c r="B1" s="2" t="inlineStr">
        <is>
          <t>Common Stock</t>
        </is>
      </c>
      <c r="C1" s="2" t="inlineStr">
        <is>
          <t>Treasury Stock</t>
        </is>
      </c>
      <c r="D1" s="2" t="inlineStr">
        <is>
          <t>Additional Paid-In Capital</t>
        </is>
      </c>
      <c r="E1" s="2" t="inlineStr">
        <is>
          <t>Retained Earnings Unappropriated</t>
        </is>
      </c>
      <c r="F1" s="2" t="inlineStr">
        <is>
          <t>Retained Earnings Appropriated</t>
        </is>
      </c>
      <c r="G1" s="2" t="inlineStr">
        <is>
          <t>Accumulated Other Comprehensive Income (Loss)</t>
        </is>
      </c>
      <c r="H1" s="2" t="inlineStr">
        <is>
          <t>Total</t>
        </is>
      </c>
    </row>
    <row r="2">
      <c r="A2" s="4" t="inlineStr">
        <is>
          <t>Beginning balance, value at Dec. 31, 2019</t>
        </is>
      </c>
      <c r="B2" s="5" t="n">
        <v>23904</v>
      </c>
      <c r="C2" s="5" t="n">
        <v>-510329</v>
      </c>
      <c r="D2" s="5" t="n">
        <v>95043388</v>
      </c>
      <c r="E2" s="5" t="n">
        <v>159808400</v>
      </c>
      <c r="F2" s="5" t="n">
        <v>24233544</v>
      </c>
      <c r="G2" s="5" t="n">
        <v>-15491807</v>
      </c>
      <c r="H2" s="5" t="n">
        <v>263107100</v>
      </c>
    </row>
    <row r="3">
      <c r="A3" s="4" t="inlineStr">
        <is>
          <t>Number of shares issued at Dec. 31, 2019</t>
        </is>
      </c>
      <c r="B3" s="6" t="n">
        <v>9563257</v>
      </c>
    </row>
    <row r="4">
      <c r="A4" s="4" t="inlineStr">
        <is>
          <t>Number of treasury stock at Dec. 31, 2019</t>
        </is>
      </c>
      <c r="B4" s="6" t="n">
        <v>9517427</v>
      </c>
      <c r="C4" s="6" t="n">
        <v>45830</v>
      </c>
    </row>
    <row r="5">
      <c r="A5" s="4" t="inlineStr">
        <is>
          <t>Restricted shares issued for services</t>
        </is>
      </c>
      <c r="B5" s="5" t="n">
        <v>235</v>
      </c>
      <c r="C5" s="5" t="n">
        <v>0</v>
      </c>
      <c r="D5" s="6" t="n">
        <v>2391928</v>
      </c>
      <c r="E5" s="6" t="n">
        <v>0</v>
      </c>
      <c r="F5" s="6" t="n">
        <v>0</v>
      </c>
      <c r="G5" s="6" t="n">
        <v>0</v>
      </c>
      <c r="H5" s="6" t="n">
        <v>2392163</v>
      </c>
    </row>
    <row r="6">
      <c r="A6" s="4" t="inlineStr">
        <is>
          <t>Restricted shares issued</t>
        </is>
      </c>
      <c r="B6" s="6" t="n">
        <v>480050</v>
      </c>
    </row>
    <row r="7">
      <c r="A7" s="4" t="inlineStr">
        <is>
          <t>Restricted shares outstanding</t>
        </is>
      </c>
      <c r="B7" s="6" t="n">
        <v>480050</v>
      </c>
    </row>
    <row r="8">
      <c r="A8" s="4" t="inlineStr">
        <is>
          <t>Currency translation adjustment</t>
        </is>
      </c>
      <c r="B8" s="5" t="n">
        <v>0</v>
      </c>
      <c r="C8" s="6" t="n">
        <v>0</v>
      </c>
      <c r="D8" s="6" t="n">
        <v>0</v>
      </c>
      <c r="E8" s="6" t="n">
        <v>0</v>
      </c>
      <c r="F8" s="6" t="n">
        <v>0</v>
      </c>
      <c r="G8" s="6" t="n">
        <v>19945054</v>
      </c>
      <c r="H8" s="6" t="n">
        <v>19945054</v>
      </c>
    </row>
    <row r="9">
      <c r="A9" s="4" t="inlineStr">
        <is>
          <t>Net loss for year ended December 31, 2021</t>
        </is>
      </c>
      <c r="B9" s="6" t="n">
        <v>0</v>
      </c>
      <c r="C9" s="6" t="n">
        <v>0</v>
      </c>
      <c r="D9" s="6" t="n">
        <v>0</v>
      </c>
      <c r="E9" s="6" t="n">
        <v>-8420044</v>
      </c>
      <c r="F9" s="6" t="n">
        <v>0</v>
      </c>
      <c r="G9" s="6" t="n">
        <v>0</v>
      </c>
      <c r="H9" s="6" t="n">
        <v>-8420044</v>
      </c>
    </row>
    <row r="10">
      <c r="A10" s="4" t="inlineStr">
        <is>
          <t>Ending balance, value at Dec. 31, 2020</t>
        </is>
      </c>
      <c r="B10" s="5" t="n">
        <v>24139</v>
      </c>
      <c r="C10" s="5" t="n">
        <v>-510329</v>
      </c>
      <c r="D10" s="6" t="n">
        <v>97435316</v>
      </c>
      <c r="E10" s="6" t="n">
        <v>151388356</v>
      </c>
      <c r="F10" s="6" t="n">
        <v>24233544</v>
      </c>
      <c r="G10" s="6" t="n">
        <v>4453247</v>
      </c>
      <c r="H10" s="6" t="n">
        <v>277024273</v>
      </c>
    </row>
    <row r="11">
      <c r="A11" s="4" t="inlineStr">
        <is>
          <t>Number of shares issued at Dec. 31, 2020</t>
        </is>
      </c>
      <c r="B11" s="6" t="n">
        <v>10043307</v>
      </c>
    </row>
    <row r="12">
      <c r="A12" s="4" t="inlineStr">
        <is>
          <t>Number of treasury stock at Dec. 31, 2020</t>
        </is>
      </c>
      <c r="B12" s="6" t="n">
        <v>9997477</v>
      </c>
      <c r="C12" s="6" t="n">
        <v>45830</v>
      </c>
    </row>
    <row r="13">
      <c r="A13" s="4" t="inlineStr">
        <is>
          <t>Restricted shares issued for services</t>
        </is>
      </c>
      <c r="B13" s="5" t="n">
        <v>237</v>
      </c>
      <c r="C13" s="5" t="n">
        <v>0</v>
      </c>
      <c r="D13" s="6" t="n">
        <v>3133843</v>
      </c>
      <c r="E13" s="6" t="n">
        <v>0</v>
      </c>
      <c r="F13" s="6" t="n">
        <v>0</v>
      </c>
      <c r="G13" s="6" t="n">
        <v>0</v>
      </c>
      <c r="H13" s="6" t="n">
        <v>3134080</v>
      </c>
    </row>
    <row r="14">
      <c r="A14" s="4" t="inlineStr">
        <is>
          <t>Restricted shares issued</t>
        </is>
      </c>
      <c r="B14" s="6" t="n">
        <v>474447</v>
      </c>
    </row>
    <row r="15">
      <c r="A15" s="4" t="inlineStr">
        <is>
          <t>Restricted shares outstanding</t>
        </is>
      </c>
      <c r="B15" s="6" t="n">
        <v>474447</v>
      </c>
    </row>
    <row r="16">
      <c r="A16" s="4" t="inlineStr">
        <is>
          <t>Currency translation adjustment</t>
        </is>
      </c>
      <c r="B16" s="5" t="n">
        <v>0</v>
      </c>
      <c r="C16" s="6" t="n">
        <v>0</v>
      </c>
      <c r="D16" s="6" t="n">
        <v>0</v>
      </c>
      <c r="E16" s="6" t="n">
        <v>0</v>
      </c>
      <c r="F16" s="6" t="n">
        <v>0</v>
      </c>
      <c r="G16" s="6" t="n">
        <v>7405582</v>
      </c>
      <c r="H16" s="6" t="n">
        <v>7405582</v>
      </c>
    </row>
    <row r="17">
      <c r="A17" s="4" t="inlineStr">
        <is>
          <t>Net loss for year ended December 31, 2021</t>
        </is>
      </c>
      <c r="B17" s="6" t="n">
        <v>0</v>
      </c>
      <c r="C17" s="6" t="n">
        <v>0</v>
      </c>
      <c r="D17" s="6" t="n">
        <v>0</v>
      </c>
      <c r="E17" s="6" t="n">
        <v>-924718</v>
      </c>
      <c r="F17" s="6" t="n">
        <v>0</v>
      </c>
      <c r="G17" s="6" t="n">
        <v>0</v>
      </c>
      <c r="H17" s="6" t="n">
        <v>-924718</v>
      </c>
    </row>
    <row r="18">
      <c r="A18" s="4" t="inlineStr">
        <is>
          <t>Ending balance, value at Dec. 31, 2021</t>
        </is>
      </c>
      <c r="B18" s="5" t="n">
        <v>24376</v>
      </c>
      <c r="C18" s="5" t="n">
        <v>-510329</v>
      </c>
      <c r="D18" s="5" t="n">
        <v>100569159</v>
      </c>
      <c r="E18" s="5" t="n">
        <v>150463638</v>
      </c>
      <c r="F18" s="5" t="n">
        <v>24233544</v>
      </c>
      <c r="G18" s="5" t="n">
        <v>11858829</v>
      </c>
      <c r="H18" s="5" t="n">
        <v>286639217</v>
      </c>
    </row>
    <row r="19">
      <c r="A19" s="4" t="inlineStr">
        <is>
          <t>Number of shares issued at Dec. 31, 2021</t>
        </is>
      </c>
      <c r="B19" s="6" t="n">
        <v>10517754</v>
      </c>
    </row>
    <row r="20">
      <c r="A20" s="4" t="inlineStr">
        <is>
          <t>Number of treasury stock at Dec. 31, 2021</t>
        </is>
      </c>
      <c r="B20" s="6" t="n">
        <v>10471924</v>
      </c>
      <c r="C20" s="6" t="n">
        <v>458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FINANCE LEASE RIGHT-OF-USE ASSETS (Details Narrative) - USD ($)</t>
        </is>
      </c>
      <c r="B1" s="2" t="inlineStr">
        <is>
          <t>12 Months Ended</t>
        </is>
      </c>
    </row>
    <row r="2">
      <c r="B2" s="2" t="inlineStr">
        <is>
          <t>Dec. 31, 2021</t>
        </is>
      </c>
      <c r="C2" s="2" t="inlineStr">
        <is>
          <t>Dec. 31, 2020</t>
        </is>
      </c>
    </row>
    <row r="3">
      <c r="A3" s="3" t="inlineStr">
        <is>
          <t>Finance Lease Right-of-use Assets</t>
        </is>
      </c>
    </row>
    <row r="4">
      <c r="A4" s="4" t="inlineStr">
        <is>
          <t>Depreciation and amortization expense</t>
        </is>
      </c>
      <c r="B4" s="5" t="n">
        <v>5743</v>
      </c>
      <c r="C4" s="5" t="n">
        <v>537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4" customWidth="1" min="2" max="2"/>
    <col width="21" customWidth="1" min="3" max="3"/>
  </cols>
  <sheetData>
    <row r="1">
      <c r="A1" s="1" t="inlineStr">
        <is>
          <t>OPERATING LEASE RIGHT–OF-USE ASSETS (Details Narrative)</t>
        </is>
      </c>
      <c r="B1" s="2" t="inlineStr">
        <is>
          <t>12 Months Ended</t>
        </is>
      </c>
    </row>
    <row r="2">
      <c r="B2" s="2" t="inlineStr">
        <is>
          <t>Dec. 31, 2021USD ($)km²</t>
        </is>
      </c>
      <c r="C2" s="2" t="inlineStr">
        <is>
          <t>Dec. 31, 2020USD ($)</t>
        </is>
      </c>
    </row>
    <row r="3">
      <c r="A3" s="3" t="inlineStr">
        <is>
          <t>Operating Lease Rightof-use Assets</t>
        </is>
      </c>
    </row>
    <row r="4">
      <c r="A4" s="4" t="inlineStr">
        <is>
          <t>Operating lease right of use asset</t>
        </is>
      </c>
      <c r="B4" s="5" t="n">
        <v>8311127</v>
      </c>
      <c r="C4" s="5" t="n">
        <v>8868661</v>
      </c>
    </row>
    <row r="5">
      <c r="A5" s="4" t="inlineStr">
        <is>
          <t>Operating lease cost</t>
        </is>
      </c>
      <c r="B5" s="5" t="n">
        <v>965690</v>
      </c>
      <c r="C5" s="5" t="n">
        <v>927745</v>
      </c>
    </row>
    <row r="6">
      <c r="A6" s="4" t="inlineStr">
        <is>
          <t>Rights to use parcels of land through lease agreements, area | km²</t>
        </is>
      </c>
      <c r="B6" s="10" t="n">
        <v>38.6</v>
      </c>
    </row>
    <row r="7">
      <c r="A7" s="4" t="inlineStr">
        <is>
          <t>Capitalized lease, carrying value</t>
        </is>
      </c>
      <c r="B7" s="5" t="n">
        <v>79641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 and Accrued Expenses - Schedule of Accounts Payable and Accrued Liabilities (Details) - USD ($)</t>
        </is>
      </c>
      <c r="B1" s="2" t="inlineStr">
        <is>
          <t>Dec. 31, 2021</t>
        </is>
      </c>
      <c r="C1" s="2" t="inlineStr">
        <is>
          <t>Dec. 31, 2020</t>
        </is>
      </c>
    </row>
    <row r="2">
      <c r="A2" s="3" t="inlineStr">
        <is>
          <t>Payables and Accruals [Abstract]</t>
        </is>
      </c>
    </row>
    <row r="3">
      <c r="A3" s="4" t="inlineStr">
        <is>
          <t>Accounts payable</t>
        </is>
      </c>
      <c r="B3" s="5" t="n">
        <v>202289</v>
      </c>
      <c r="C3" s="5" t="n">
        <v>479958</v>
      </c>
    </row>
    <row r="4">
      <c r="A4" s="4" t="inlineStr">
        <is>
          <t>Salary payable</t>
        </is>
      </c>
      <c r="B4" s="6" t="n">
        <v>267215</v>
      </c>
      <c r="C4" s="6" t="n">
        <v>320549</v>
      </c>
    </row>
    <row r="5">
      <c r="A5" s="4" t="inlineStr">
        <is>
          <t>Social security insurance contribution payable</t>
        </is>
      </c>
      <c r="B5" s="6" t="n">
        <v>0</v>
      </c>
      <c r="C5" s="6" t="n">
        <v>49167</v>
      </c>
    </row>
    <row r="6">
      <c r="A6" s="4" t="inlineStr">
        <is>
          <t>Other payable-related party (see Note 8)</t>
        </is>
      </c>
      <c r="B6" s="6" t="n">
        <v>97856</v>
      </c>
      <c r="C6" s="6" t="n">
        <v>95616</v>
      </c>
    </row>
    <row r="7">
      <c r="A7" s="4" t="inlineStr">
        <is>
          <t>Deposit on subscription of a subsidiary’s share</t>
        </is>
      </c>
      <c r="B7" s="6" t="n">
        <v>0</v>
      </c>
      <c r="C7" s="6" t="n">
        <v>153260</v>
      </c>
    </row>
    <row r="8">
      <c r="A8" s="4" t="inlineStr">
        <is>
          <t>Accrued expense for construction</t>
        </is>
      </c>
      <c r="B8" s="6" t="n">
        <v>8944367</v>
      </c>
      <c r="C8" s="6" t="n">
        <v>3537644</v>
      </c>
    </row>
    <row r="9">
      <c r="A9" s="4" t="inlineStr">
        <is>
          <t>Accrued expense-others</t>
        </is>
      </c>
      <c r="B9" s="6" t="n">
        <v>1019049</v>
      </c>
      <c r="C9" s="6" t="n">
        <v>445507</v>
      </c>
    </row>
    <row r="10">
      <c r="A10" s="4" t="inlineStr">
        <is>
          <t>Total</t>
        </is>
      </c>
      <c r="B10" s="5" t="n">
        <v>10530776</v>
      </c>
      <c r="C10" s="5" t="n">
        <v>50817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USD ($)</t>
        </is>
      </c>
      <c r="B1" s="2" t="inlineStr">
        <is>
          <t>Dec. 31, 2021</t>
        </is>
      </c>
      <c r="C1" s="2" t="inlineStr">
        <is>
          <t>Dec. 31, 2020</t>
        </is>
      </c>
    </row>
    <row r="2">
      <c r="A2" s="3" t="inlineStr">
        <is>
          <t>Related Party Transaction [Line Items]</t>
        </is>
      </c>
    </row>
    <row r="3">
      <c r="A3" s="4" t="inlineStr">
        <is>
          <t>Total</t>
        </is>
      </c>
      <c r="B3" s="5" t="n">
        <v>1849044</v>
      </c>
      <c r="C3" s="5" t="n">
        <v>0</v>
      </c>
    </row>
    <row r="4">
      <c r="A4" s="4" t="inlineStr">
        <is>
          <t>YangMing</t>
        </is>
      </c>
    </row>
    <row r="5">
      <c r="A5" s="3" t="inlineStr">
        <is>
          <t>Related Party Transaction [Line Items]</t>
        </is>
      </c>
    </row>
    <row r="6">
      <c r="A6" s="4" t="inlineStr">
        <is>
          <t>Total</t>
        </is>
      </c>
      <c r="B6" s="6" t="n">
        <v>462680</v>
      </c>
      <c r="C6" s="6" t="n">
        <v>0</v>
      </c>
    </row>
    <row r="7">
      <c r="A7" s="4" t="inlineStr">
        <is>
          <t>LiuXiaoBin</t>
        </is>
      </c>
    </row>
    <row r="8">
      <c r="A8" s="3" t="inlineStr">
        <is>
          <t>Related Party Transaction [Line Items]</t>
        </is>
      </c>
    </row>
    <row r="9">
      <c r="A9" s="4" t="inlineStr">
        <is>
          <t>Total</t>
        </is>
      </c>
      <c r="B9" s="6" t="n">
        <v>599766</v>
      </c>
      <c r="C9" s="6" t="n">
        <v>0</v>
      </c>
    </row>
    <row r="10">
      <c r="A10" s="4" t="inlineStr">
        <is>
          <t>LiMin</t>
        </is>
      </c>
    </row>
    <row r="11">
      <c r="A11" s="3" t="inlineStr">
        <is>
          <t>Related Party Transaction [Line Items]</t>
        </is>
      </c>
    </row>
    <row r="12">
      <c r="A12" s="4" t="inlineStr">
        <is>
          <t>Total</t>
        </is>
      </c>
      <c r="B12" s="6" t="n">
        <v>393299</v>
      </c>
      <c r="C12" s="6" t="n">
        <v>0</v>
      </c>
    </row>
    <row r="13">
      <c r="A13" s="4" t="inlineStr">
        <is>
          <t>MiaoNaiHui</t>
        </is>
      </c>
    </row>
    <row r="14">
      <c r="A14" s="3" t="inlineStr">
        <is>
          <t>Related Party Transaction [Line Items]</t>
        </is>
      </c>
    </row>
    <row r="15">
      <c r="A15" s="4" t="inlineStr">
        <is>
          <t>Total</t>
        </is>
      </c>
      <c r="B15" s="5" t="n">
        <v>393299</v>
      </c>
      <c r="C15"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53" customWidth="1" min="3" max="3"/>
    <col width="14" customWidth="1" min="4" max="4"/>
    <col width="14" customWidth="1" min="5" max="5"/>
  </cols>
  <sheetData>
    <row r="1">
      <c r="A1" s="1" t="inlineStr">
        <is>
          <t>RELATED PARTY TRANSACTIONS (Details Narrative) - USD ($)</t>
        </is>
      </c>
      <c r="B1" s="2" t="inlineStr">
        <is>
          <t>Sep. 25, 2012</t>
        </is>
      </c>
      <c r="C1" s="2" t="inlineStr">
        <is>
          <t>Mar. 31, 2018</t>
        </is>
      </c>
      <c r="D1" s="2" t="inlineStr">
        <is>
          <t>Dec. 31, 2021</t>
        </is>
      </c>
      <c r="E1" s="2" t="inlineStr">
        <is>
          <t>Dec. 31, 2020</t>
        </is>
      </c>
    </row>
    <row r="2">
      <c r="A2" s="4" t="inlineStr">
        <is>
          <t>Chairman of the Company</t>
        </is>
      </c>
    </row>
    <row r="3">
      <c r="A3" s="3" t="inlineStr">
        <is>
          <t>Related Party Transaction [Line Items]</t>
        </is>
      </c>
    </row>
    <row r="4">
      <c r="A4" s="4" t="inlineStr">
        <is>
          <t>Acquisition of five floors of commercial building</t>
        </is>
      </c>
      <c r="B4" s="5" t="n">
        <v>5700000</v>
      </c>
    </row>
    <row r="5">
      <c r="A5" s="4" t="inlineStr">
        <is>
          <t>Equity interest, rate</t>
        </is>
      </c>
      <c r="B5" s="4" t="inlineStr">
        <is>
          <t>99.00%</t>
        </is>
      </c>
    </row>
    <row r="6">
      <c r="A6" s="4" t="inlineStr">
        <is>
          <t>Seller</t>
        </is>
      </c>
    </row>
    <row r="7">
      <c r="A7" s="3" t="inlineStr">
        <is>
          <t>Related Party Transaction [Line Items]</t>
        </is>
      </c>
    </row>
    <row r="8">
      <c r="A8" s="4" t="inlineStr">
        <is>
          <t>Property management services</t>
        </is>
      </c>
      <c r="C8" s="5" t="n">
        <v>97853</v>
      </c>
    </row>
    <row r="9">
      <c r="A9" s="4" t="inlineStr">
        <is>
          <t>Term of property management services, description</t>
        </is>
      </c>
      <c r="C9" s="4" t="inlineStr">
        <is>
          <t>five years from January 1, 2018 to December 31, 2022</t>
        </is>
      </c>
    </row>
    <row r="10">
      <c r="A10" s="4" t="inlineStr">
        <is>
          <t>Expense associated with agreement</t>
        </is>
      </c>
      <c r="D10" s="5" t="n">
        <v>96390</v>
      </c>
      <c r="E10" s="5" t="n">
        <v>905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Payable - Schedule of Taxes Payable (Details) - USD ($)</t>
        </is>
      </c>
      <c r="B1" s="2" t="inlineStr">
        <is>
          <t>Dec. 31, 2021</t>
        </is>
      </c>
      <c r="C1" s="2" t="inlineStr">
        <is>
          <t>Dec. 31, 2020</t>
        </is>
      </c>
    </row>
    <row r="2">
      <c r="A2" s="3" t="inlineStr">
        <is>
          <t>Taxes Payable</t>
        </is>
      </c>
    </row>
    <row r="3">
      <c r="A3" s="4" t="inlineStr">
        <is>
          <t>Land use tax payable</t>
        </is>
      </c>
      <c r="B3" s="5" t="n">
        <v>27427</v>
      </c>
      <c r="C3" s="5" t="n">
        <v>833576</v>
      </c>
    </row>
    <row r="4">
      <c r="A4" s="4" t="inlineStr">
        <is>
          <t>Value added tax and other taxes payable</t>
        </is>
      </c>
      <c r="B4" s="6" t="n">
        <v>748281</v>
      </c>
      <c r="C4" s="6" t="n">
        <v>492603</v>
      </c>
    </row>
    <row r="5">
      <c r="A5" s="4" t="inlineStr">
        <is>
          <t>Land use tax payable</t>
        </is>
      </c>
      <c r="B5" s="5" t="n">
        <v>775708</v>
      </c>
      <c r="C5" s="5" t="n">
        <v>13261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Finance and Operating Lease - Schedule of Finance Leased Liabilities (Details) - USD ($)</t>
        </is>
      </c>
      <c r="B1" s="2" t="inlineStr">
        <is>
          <t>Dec. 31, 2021</t>
        </is>
      </c>
      <c r="C1" s="2" t="inlineStr">
        <is>
          <t>Dec. 31, 2020</t>
        </is>
      </c>
    </row>
    <row r="2">
      <c r="A2" s="3" t="inlineStr">
        <is>
          <t>Lease Liabilities-finance And Operating Lease</t>
        </is>
      </c>
    </row>
    <row r="3">
      <c r="A3" s="4" t="inlineStr">
        <is>
          <t>Total finance lease liability</t>
        </is>
      </c>
      <c r="B3" s="5" t="n">
        <v>1997955</v>
      </c>
      <c r="C3" s="5" t="n">
        <v>2105973</v>
      </c>
    </row>
    <row r="4">
      <c r="A4" s="4" t="inlineStr">
        <is>
          <t>Imputed interest rate</t>
        </is>
      </c>
      <c r="B4" s="4" t="inlineStr">
        <is>
          <t>6.70%</t>
        </is>
      </c>
    </row>
    <row r="5">
      <c r="A5" s="4" t="inlineStr">
        <is>
          <t>Less: Current portion</t>
        </is>
      </c>
      <c r="B5" s="5" t="n">
        <v>-227429</v>
      </c>
      <c r="C5" s="6" t="n">
        <v>-217070</v>
      </c>
    </row>
    <row r="6">
      <c r="A6" s="4" t="inlineStr">
        <is>
          <t>Finance lease liability, net of current portion</t>
        </is>
      </c>
      <c r="B6" s="5" t="n">
        <v>1770526</v>
      </c>
      <c r="C6" s="5" t="n">
        <v>18889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Finance and Operating Lease - Schedule of Operating Leased Liabilities (Details) - USD ($)</t>
        </is>
      </c>
      <c r="B1" s="2" t="inlineStr">
        <is>
          <t>Dec. 31, 2021</t>
        </is>
      </c>
      <c r="C1" s="2" t="inlineStr">
        <is>
          <t>Dec. 31, 2020</t>
        </is>
      </c>
    </row>
    <row r="2">
      <c r="A2" s="3" t="inlineStr">
        <is>
          <t>Lease Liabilities-finance And Operating Lease</t>
        </is>
      </c>
    </row>
    <row r="3">
      <c r="A3" s="4" t="inlineStr">
        <is>
          <t>Total Operating lease liabilities</t>
        </is>
      </c>
      <c r="B3" s="5" t="n">
        <v>8064162</v>
      </c>
      <c r="C3" s="5" t="n">
        <v>8499692</v>
      </c>
    </row>
    <row r="4">
      <c r="A4" s="4" t="inlineStr">
        <is>
          <t>Imputed interest rate</t>
        </is>
      </c>
      <c r="B4" s="4" t="inlineStr">
        <is>
          <t>4.89%</t>
        </is>
      </c>
    </row>
    <row r="5">
      <c r="A5" s="4" t="inlineStr">
        <is>
          <t>Less: Current portion</t>
        </is>
      </c>
      <c r="B5" s="5" t="n">
        <v>-506579</v>
      </c>
      <c r="C5" s="6" t="n">
        <v>-477350</v>
      </c>
    </row>
    <row r="6">
      <c r="A6" s="4" t="inlineStr">
        <is>
          <t>Operating lease liabilities, net of current portion</t>
        </is>
      </c>
      <c r="B6" s="5" t="n">
        <v>7557583</v>
      </c>
      <c r="C6" s="5" t="n">
        <v>80223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Finance and Operating Lease - Schedule of Financing and Operating Lease Maturities (Details) - USD ($)</t>
        </is>
      </c>
      <c r="B1" s="2" t="inlineStr">
        <is>
          <t>Dec. 31, 2021</t>
        </is>
      </c>
      <c r="C1" s="2" t="inlineStr">
        <is>
          <t>Dec. 31, 2020</t>
        </is>
      </c>
    </row>
    <row r="2">
      <c r="A2" s="3" t="inlineStr">
        <is>
          <t>Lease Liabilities-finance And Operating Lease</t>
        </is>
      </c>
    </row>
    <row r="3">
      <c r="A3" s="4" t="inlineStr">
        <is>
          <t>Finance lease - the next 12 months</t>
        </is>
      </c>
      <c r="B3" s="5" t="n">
        <v>294407</v>
      </c>
    </row>
    <row r="4">
      <c r="A4" s="4" t="inlineStr">
        <is>
          <t>Operating lease - the next 12 months</t>
        </is>
      </c>
      <c r="B4" s="6" t="n">
        <v>697360</v>
      </c>
    </row>
    <row r="5">
      <c r="A5" s="4" t="inlineStr">
        <is>
          <t>Finance lease - the next 13 to 24 months</t>
        </is>
      </c>
      <c r="B5" s="6" t="n">
        <v>294407</v>
      </c>
    </row>
    <row r="6">
      <c r="A6" s="4" t="inlineStr">
        <is>
          <t>Operating lease - the next 13 to 24 months</t>
        </is>
      </c>
      <c r="B6" s="6" t="n">
        <v>704862</v>
      </c>
    </row>
    <row r="7">
      <c r="A7" s="4" t="inlineStr">
        <is>
          <t>Finance lease - the next 25 to 36 months</t>
        </is>
      </c>
      <c r="B7" s="6" t="n">
        <v>294407</v>
      </c>
    </row>
    <row r="8">
      <c r="A8" s="4" t="inlineStr">
        <is>
          <t>Operating lease - the next 25 to 36 months</t>
        </is>
      </c>
      <c r="B8" s="6" t="n">
        <v>702451</v>
      </c>
    </row>
    <row r="9">
      <c r="A9" s="4" t="inlineStr">
        <is>
          <t>Finance lease - the next 37 to 48 months</t>
        </is>
      </c>
      <c r="B9" s="6" t="n">
        <v>294407</v>
      </c>
    </row>
    <row r="10">
      <c r="A10" s="4" t="inlineStr">
        <is>
          <t>Operating lease - the next 37 to 48 months</t>
        </is>
      </c>
      <c r="B10" s="6" t="n">
        <v>710448</v>
      </c>
    </row>
    <row r="11">
      <c r="A11" s="4" t="inlineStr">
        <is>
          <t>Finance lease - the next 49 to 60 months</t>
        </is>
      </c>
      <c r="B11" s="6" t="n">
        <v>294407</v>
      </c>
    </row>
    <row r="12">
      <c r="A12" s="4" t="inlineStr">
        <is>
          <t>Operating lease - the next 49 to 60 months</t>
        </is>
      </c>
      <c r="B12" s="6" t="n">
        <v>715159</v>
      </c>
    </row>
    <row r="13">
      <c r="A13" s="4" t="inlineStr">
        <is>
          <t>Finance lease - thereafter</t>
        </is>
      </c>
      <c r="B13" s="6" t="n">
        <v>1177630</v>
      </c>
    </row>
    <row r="14">
      <c r="A14" s="4" t="inlineStr">
        <is>
          <t>Operating lease - thereafter</t>
        </is>
      </c>
      <c r="B14" s="6" t="n">
        <v>11095006</v>
      </c>
    </row>
    <row r="15">
      <c r="A15" s="4" t="inlineStr">
        <is>
          <t>Finance lease - Total</t>
        </is>
      </c>
      <c r="B15" s="6" t="n">
        <v>2649665</v>
      </c>
    </row>
    <row r="16">
      <c r="A16" s="4" t="inlineStr">
        <is>
          <t>Operating lease - Total</t>
        </is>
      </c>
      <c r="B16" s="6" t="n">
        <v>14625286</v>
      </c>
    </row>
    <row r="17">
      <c r="A17" s="4" t="inlineStr">
        <is>
          <t>Finance lease - Less: Amount representing interest</t>
        </is>
      </c>
      <c r="B17" s="6" t="n">
        <v>-651710</v>
      </c>
    </row>
    <row r="18">
      <c r="A18" s="4" t="inlineStr">
        <is>
          <t>Operating lease - Less: Amount representing interest</t>
        </is>
      </c>
      <c r="B18" s="6" t="n">
        <v>-6561124</v>
      </c>
    </row>
    <row r="19">
      <c r="A19" s="4" t="inlineStr">
        <is>
          <t>Financial lease - Present value of net minimum lease payments</t>
        </is>
      </c>
      <c r="B19" s="6" t="n">
        <v>1997955</v>
      </c>
      <c r="C19" s="5" t="n">
        <v>2105973</v>
      </c>
    </row>
    <row r="20">
      <c r="A20" s="4" t="inlineStr">
        <is>
          <t>Operating lease - Present value of net minimum lease payments</t>
        </is>
      </c>
      <c r="B20" s="5" t="n">
        <v>8064162</v>
      </c>
      <c r="C20" s="5" t="n">
        <v>84996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6" customWidth="1" min="2" max="2"/>
    <col width="14" customWidth="1" min="3" max="3"/>
  </cols>
  <sheetData>
    <row r="1">
      <c r="A1" s="1" t="inlineStr">
        <is>
          <t>LEASE LIABILITIES-FINANCE AND OPERATING LEASE (Details Narrative) - USD ($)</t>
        </is>
      </c>
      <c r="B1" s="2" t="inlineStr">
        <is>
          <t>12 Months Ended</t>
        </is>
      </c>
    </row>
    <row r="2">
      <c r="B2" s="2" t="inlineStr">
        <is>
          <t>Dec. 31, 2021</t>
        </is>
      </c>
      <c r="C2" s="2" t="inlineStr">
        <is>
          <t>Dec. 31, 2020</t>
        </is>
      </c>
    </row>
    <row r="3">
      <c r="A3" s="3" t="inlineStr">
        <is>
          <t>Lease Liabilities-finance And Operating Lease</t>
        </is>
      </c>
    </row>
    <row r="4">
      <c r="A4" s="4" t="inlineStr">
        <is>
          <t>Interest expense from capital lease obligations</t>
        </is>
      </c>
      <c r="B4" s="5" t="n">
        <v>135707</v>
      </c>
      <c r="C4" s="5" t="n">
        <v>135936</v>
      </c>
    </row>
    <row r="5">
      <c r="A5" s="4" t="inlineStr">
        <is>
          <t>Weighted average remaining operating lease term</t>
        </is>
      </c>
      <c r="B5" s="4" t="inlineStr">
        <is>
          <t>20 years 3 months 18 days</t>
        </is>
      </c>
    </row>
    <row r="6">
      <c r="A6" s="4" t="inlineStr">
        <is>
          <t>Weighted average discounts rate</t>
        </is>
      </c>
      <c r="B6" s="4" t="inlineStr">
        <is>
          <t>4.89%</t>
        </is>
      </c>
    </row>
    <row r="7">
      <c r="A7" s="4" t="inlineStr">
        <is>
          <t>Lease payments</t>
        </is>
      </c>
      <c r="B7" s="5" t="n">
        <v>848660</v>
      </c>
      <c r="C7" s="5" t="n">
        <v>7652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924718</v>
      </c>
      <c r="C4" s="5" t="n">
        <v>-8420044</v>
      </c>
    </row>
    <row r="5">
      <c r="A5" s="3" t="inlineStr">
        <is>
          <t>Adjustments to reconcile net income to net cash (used in) provided by operating activities:</t>
        </is>
      </c>
    </row>
    <row r="6">
      <c r="A6" s="4" t="inlineStr">
        <is>
          <t>Interest on capital lease obligation</t>
        </is>
      </c>
      <c r="B6" s="6" t="n">
        <v>135707</v>
      </c>
      <c r="C6" s="6" t="n">
        <v>135936</v>
      </c>
    </row>
    <row r="7">
      <c r="A7" s="4" t="inlineStr">
        <is>
          <t>Depreciation and amortization</t>
        </is>
      </c>
      <c r="B7" s="6" t="n">
        <v>20543425</v>
      </c>
      <c r="C7" s="6" t="n">
        <v>15987860</v>
      </c>
    </row>
    <row r="8">
      <c r="A8" s="4" t="inlineStr">
        <is>
          <t>Unrealized translation difference</t>
        </is>
      </c>
      <c r="B8" s="6" t="n">
        <v>782660</v>
      </c>
      <c r="C8" s="6" t="n">
        <v>1832026</v>
      </c>
    </row>
    <row r="9">
      <c r="A9" s="4" t="inlineStr">
        <is>
          <t>Deferred tax asset</t>
        </is>
      </c>
      <c r="B9" s="6" t="n">
        <v>6298218</v>
      </c>
      <c r="C9" s="6" t="n">
        <v>-1108471</v>
      </c>
    </row>
    <row r="10">
      <c r="A10" s="4" t="inlineStr">
        <is>
          <t>Stock-based compensation expense</t>
        </is>
      </c>
      <c r="B10" s="6" t="n">
        <v>3134080</v>
      </c>
      <c r="C10" s="6" t="n">
        <v>2392163</v>
      </c>
    </row>
    <row r="11">
      <c r="A11" s="4" t="inlineStr">
        <is>
          <t>Shares issued from treasury stock for services</t>
        </is>
      </c>
      <c r="B11" s="6" t="n">
        <v>0</v>
      </c>
      <c r="C11" s="6" t="n">
        <v>0</v>
      </c>
    </row>
    <row r="12">
      <c r="A12" s="3" t="inlineStr">
        <is>
          <t>Changes in assets and liabilities</t>
        </is>
      </c>
    </row>
    <row r="13">
      <c r="A13" s="4" t="inlineStr">
        <is>
          <t>Accounts receivable</t>
        </is>
      </c>
      <c r="B13" s="6" t="n">
        <v>-7749127</v>
      </c>
      <c r="C13" s="6" t="n">
        <v>-1161704</v>
      </c>
    </row>
    <row r="14">
      <c r="A14" s="4" t="inlineStr">
        <is>
          <t>Inventories</t>
        </is>
      </c>
      <c r="B14" s="6" t="n">
        <v>-259999</v>
      </c>
      <c r="C14" s="6" t="n">
        <v>292101</v>
      </c>
    </row>
    <row r="15">
      <c r="A15" s="4" t="inlineStr">
        <is>
          <t>Prepayment and deposits</t>
        </is>
      </c>
      <c r="B15" s="6" t="n">
        <v>-2849670</v>
      </c>
      <c r="C15" s="6" t="n">
        <v>-6925</v>
      </c>
    </row>
    <row r="16">
      <c r="A16" s="4" t="inlineStr">
        <is>
          <t>Other receivables</t>
        </is>
      </c>
      <c r="B16" s="6" t="n">
        <v>-85</v>
      </c>
      <c r="C16" s="4" t="inlineStr">
        <is>
          <t xml:space="preserve"> </t>
        </is>
      </c>
    </row>
    <row r="17">
      <c r="A17" s="4" t="inlineStr">
        <is>
          <t>Accounts and other payable and accrued expenses</t>
        </is>
      </c>
      <c r="B17" s="6" t="n">
        <v>2856504</v>
      </c>
      <c r="C17" s="6" t="n">
        <v>342790</v>
      </c>
    </row>
    <row r="18">
      <c r="A18" s="4" t="inlineStr">
        <is>
          <t>Amount due to a related party</t>
        </is>
      </c>
      <c r="B18" s="6" t="n">
        <v>1852230</v>
      </c>
      <c r="C18" s="4" t="inlineStr">
        <is>
          <t xml:space="preserve"> </t>
        </is>
      </c>
    </row>
    <row r="19">
      <c r="A19" s="4" t="inlineStr">
        <is>
          <t>Taxes payable</t>
        </is>
      </c>
      <c r="B19" s="6" t="n">
        <v>-534307</v>
      </c>
      <c r="C19" s="6" t="n">
        <v>-449915</v>
      </c>
    </row>
    <row r="20">
      <c r="A20" s="4" t="inlineStr">
        <is>
          <t>Prepaid land leases</t>
        </is>
      </c>
      <c r="B20" s="4" t="inlineStr">
        <is>
          <t xml:space="preserve"> </t>
        </is>
      </c>
      <c r="C20" s="6" t="n">
        <v>-372259</v>
      </c>
    </row>
    <row r="21">
      <c r="A21" s="4" t="inlineStr">
        <is>
          <t>Operating lease</t>
        </is>
      </c>
      <c r="B21" s="6" t="n">
        <v>26251</v>
      </c>
      <c r="C21" s="6" t="n">
        <v>-157931</v>
      </c>
    </row>
    <row r="22">
      <c r="A22" s="4" t="inlineStr">
        <is>
          <t>Net cash provided by (used in) operating activities</t>
        </is>
      </c>
      <c r="B22" s="6" t="n">
        <v>23311169</v>
      </c>
      <c r="C22" s="6" t="n">
        <v>9305627</v>
      </c>
    </row>
    <row r="23">
      <c r="A23" s="3" t="inlineStr">
        <is>
          <t>CASH FLOWS FROM INVESTING ACTIVITIES</t>
        </is>
      </c>
    </row>
    <row r="24">
      <c r="A24" s="4" t="inlineStr">
        <is>
          <t>Purchase of property, plant and equipment</t>
        </is>
      </c>
      <c r="B24" s="6" t="n">
        <v>-30093140</v>
      </c>
      <c r="C24" s="6" t="n">
        <v>-21719369</v>
      </c>
    </row>
    <row r="25">
      <c r="A25" s="4" t="inlineStr">
        <is>
          <t>Net cash used in investing activities</t>
        </is>
      </c>
      <c r="B25" s="6" t="n">
        <v>-30093140</v>
      </c>
      <c r="C25" s="6" t="n">
        <v>-21719369</v>
      </c>
    </row>
    <row r="26">
      <c r="A26" s="3" t="inlineStr">
        <is>
          <t>CASH FLOWS FROM FINANCING ACTIVITIES</t>
        </is>
      </c>
    </row>
    <row r="27">
      <c r="A27" s="4" t="inlineStr">
        <is>
          <t>Repayment of finance lease obligation</t>
        </is>
      </c>
      <c r="B27" s="6" t="n">
        <v>-290597</v>
      </c>
      <c r="C27" s="6" t="n">
        <v>-264976</v>
      </c>
    </row>
    <row r="28">
      <c r="A28" s="4" t="inlineStr">
        <is>
          <t>Net cash used in financing activities</t>
        </is>
      </c>
      <c r="B28" s="6" t="n">
        <v>-290597</v>
      </c>
      <c r="C28" s="6" t="n">
        <v>-264976</v>
      </c>
    </row>
    <row r="29">
      <c r="A29" s="4" t="inlineStr">
        <is>
          <t>EFFECTS OF EXCHANGE RATE CHANGES ON CASH AND CASH EQUIVALENTS</t>
        </is>
      </c>
      <c r="B29" s="6" t="n">
        <v>8617293</v>
      </c>
      <c r="C29" s="6" t="n">
        <v>6599270</v>
      </c>
    </row>
    <row r="30">
      <c r="A30" s="4" t="inlineStr">
        <is>
          <t>NET DECREASE IN CASH AND CASH EQUIVALENTS</t>
        </is>
      </c>
      <c r="B30" s="6" t="n">
        <v>1544725</v>
      </c>
      <c r="C30" s="6" t="n">
        <v>-6079448</v>
      </c>
    </row>
    <row r="31">
      <c r="A31" s="4" t="inlineStr">
        <is>
          <t>CASH AND CASH EQUIVALENTS - BEGINNING OF YEAR</t>
        </is>
      </c>
      <c r="B31" s="6" t="n">
        <v>94222538</v>
      </c>
      <c r="C31" s="6" t="n">
        <v>100301986</v>
      </c>
    </row>
    <row r="32">
      <c r="A32" s="4" t="inlineStr">
        <is>
          <t>CASH AND CASH EQUIVALENTS - END OF YEAR</t>
        </is>
      </c>
      <c r="B32" s="6" t="n">
        <v>95767263</v>
      </c>
      <c r="C32" s="6" t="n">
        <v>94222538</v>
      </c>
    </row>
    <row r="33">
      <c r="A33" s="3" t="inlineStr">
        <is>
          <t>Cash paid during the year for:</t>
        </is>
      </c>
    </row>
    <row r="34">
      <c r="A34" s="4" t="inlineStr">
        <is>
          <t>Interest on finance lease obligation</t>
        </is>
      </c>
      <c r="B34" s="6" t="n">
        <v>136709</v>
      </c>
      <c r="C34" s="6" t="n">
        <v>136774</v>
      </c>
    </row>
    <row r="35">
      <c r="A35" s="3" t="inlineStr">
        <is>
          <t>SUPPLEMENTAL DISCLOSURE OF NON-CASH INVESTING AND FINANCING ACTIVITIES</t>
        </is>
      </c>
    </row>
    <row r="36">
      <c r="A36" s="4" t="inlineStr">
        <is>
          <t>Purchase of property, plant and equipment included in payables and accrued expenses</t>
        </is>
      </c>
      <c r="B36" s="5" t="n">
        <v>0</v>
      </c>
      <c r="C36" s="5" t="n">
        <v>35376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EQUITY (Details Narrative)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atutory common reserve funds description</t>
        </is>
      </c>
      <c r="B4" s="4" t="inlineStr">
        <is>
          <t>The Statutory Common Reserve Fund as of December 31, 2021 for SCHC, SYCI
and DCHC is 16%, 14% and 0% of its registered capital respectively.</t>
        </is>
      </c>
    </row>
    <row r="5">
      <c r="A5" s="4" t="inlineStr">
        <is>
          <t>2019 Omnibus Equity Incentive Plan</t>
        </is>
      </c>
    </row>
    <row r="6">
      <c r="A6" s="3" t="inlineStr">
        <is>
          <t>Share-based Compensation Arrangement by Share-based Payment Award [Line Items]</t>
        </is>
      </c>
    </row>
    <row r="7">
      <c r="A7" s="4" t="inlineStr">
        <is>
          <t>Restricted shares, issued</t>
        </is>
      </c>
      <c r="B7" s="6" t="n">
        <v>472000</v>
      </c>
      <c r="C7" s="6" t="n">
        <v>480050</v>
      </c>
    </row>
    <row r="8">
      <c r="A8" s="4" t="inlineStr">
        <is>
          <t>Fair value of restricted shares issued on grant date</t>
        </is>
      </c>
      <c r="B8" s="5" t="n">
        <v>3134080</v>
      </c>
      <c r="C8" s="5" t="n">
        <v>235025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Stock Option Activity (Details)</t>
        </is>
      </c>
      <c r="B1" s="2" t="inlineStr">
        <is>
          <t>12 Months Ended</t>
        </is>
      </c>
    </row>
    <row r="2">
      <c r="B2" s="2" t="inlineStr">
        <is>
          <t>Dec. 31, 2021$ / sharesshares</t>
        </is>
      </c>
    </row>
    <row r="3">
      <c r="A3" s="3" t="inlineStr">
        <is>
          <t>Compensation Related Costs [Abstract]</t>
        </is>
      </c>
    </row>
    <row r="4">
      <c r="A4" s="4" t="inlineStr">
        <is>
          <t>Number of option and warrants outstanding and exercisable, beginning balance | shares</t>
        </is>
      </c>
      <c r="B4" s="6" t="n">
        <v>121600</v>
      </c>
    </row>
    <row r="5">
      <c r="A5" s="4" t="inlineStr">
        <is>
          <t>Weighted-average exercise price of options and warrants, beginning period | $ / shares</t>
        </is>
      </c>
      <c r="B5" s="9" t="n">
        <v>7.09</v>
      </c>
    </row>
    <row r="6">
      <c r="A6" s="4" t="inlineStr">
        <is>
          <t>Range of exercise price per common share, beginning balance</t>
        </is>
      </c>
      <c r="B6" s="4" t="inlineStr">
        <is>
          <t>3.57
    - 7.27</t>
        </is>
      </c>
    </row>
    <row r="7">
      <c r="A7" s="4" t="inlineStr">
        <is>
          <t>Number of options and warrants, exercised | shares</t>
        </is>
      </c>
      <c r="B7" s="6" t="n">
        <v>-6000</v>
      </c>
    </row>
    <row r="8">
      <c r="A8" s="4" t="inlineStr">
        <is>
          <t>Weighted-average exercise price of option and warrants exercised | $ / shares</t>
        </is>
      </c>
      <c r="B8" s="9" t="n">
        <v>3.57</v>
      </c>
    </row>
    <row r="9">
      <c r="A9" s="4" t="inlineStr">
        <is>
          <t>Range of exercise price per common share exercised</t>
        </is>
      </c>
      <c r="B9" s="4" t="inlineStr">
        <is>
          <t>3.57</t>
        </is>
      </c>
    </row>
    <row r="10">
      <c r="A10" s="4" t="inlineStr">
        <is>
          <t>Number of options and warrants, expired | shares</t>
        </is>
      </c>
      <c r="B10" s="6" t="n">
        <v>-115600</v>
      </c>
    </row>
    <row r="11">
      <c r="A11" s="4" t="inlineStr">
        <is>
          <t>Weighted-average exercise price of option and warrants expired | $ / shares</t>
        </is>
      </c>
      <c r="B11" s="5" t="n">
        <v>0</v>
      </c>
    </row>
    <row r="12">
      <c r="A12" s="4" t="inlineStr">
        <is>
          <t>Range of exercise price per common share, expired</t>
        </is>
      </c>
      <c r="B12" s="4" t="inlineStr">
        <is>
          <t>7.27</t>
        </is>
      </c>
    </row>
    <row r="13">
      <c r="A13" s="4" t="inlineStr">
        <is>
          <t>Number of option and warrants outstanding and exercisable, ending balance | shares</t>
        </is>
      </c>
      <c r="B13" s="6" t="n">
        <v>0</v>
      </c>
    </row>
    <row r="14">
      <c r="A14" s="4" t="inlineStr">
        <is>
          <t>Weighted-average exercise price of options and warrants, ending period | $ / shares</t>
        </is>
      </c>
      <c r="B14" s="5" t="n">
        <v>0</v>
      </c>
    </row>
    <row r="15">
      <c r="A15" s="4" t="inlineStr">
        <is>
          <t>Range of exercise price per common share, ending balance</t>
        </is>
      </c>
      <c r="B1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and Warrants Options Exercisable and Outstanding (Details) - $ / shares</t>
        </is>
      </c>
      <c r="B1" s="2" t="inlineStr">
        <is>
          <t>12 Months Ended</t>
        </is>
      </c>
    </row>
    <row r="2">
      <c r="B2" s="2" t="inlineStr">
        <is>
          <t>Dec. 31, 2021</t>
        </is>
      </c>
      <c r="C2" s="2" t="inlineStr">
        <is>
          <t>Dec. 31, 2020</t>
        </is>
      </c>
    </row>
    <row r="3">
      <c r="A3" s="3" t="inlineStr">
        <is>
          <t>Compensation Related Costs [Abstract]</t>
        </is>
      </c>
    </row>
    <row r="4">
      <c r="A4" s="4" t="inlineStr">
        <is>
          <t>Outstanding and exercisable</t>
        </is>
      </c>
      <c r="B4" s="6" t="n">
        <v>0</v>
      </c>
      <c r="C4" s="6" t="n">
        <v>121600</v>
      </c>
    </row>
    <row r="5">
      <c r="A5" s="4" t="inlineStr">
        <is>
          <t>Range of exercise prices, outstanding and exercisable</t>
        </is>
      </c>
      <c r="B5" s="5" t="n">
        <v>0</v>
      </c>
      <c r="C5" s="9" t="n">
        <v>7.09</v>
      </c>
    </row>
    <row r="6">
      <c r="A6" s="4" t="inlineStr">
        <is>
          <t>Weighted average remaining contractual life (years), outstanding and exercisable</t>
        </is>
      </c>
      <c r="B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Narrative)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ompensation costs for options issued</t>
        </is>
      </c>
      <c r="B4" s="5" t="n">
        <v>0</v>
      </c>
      <c r="C4" s="5" t="n">
        <v>0</v>
      </c>
    </row>
    <row r="5">
      <c r="A5" s="4" t="inlineStr">
        <is>
          <t>Share-based Compensation Arrangement by Share-based Payment Award, Options, Vested and Expected to Vest, Outstanding, Aggregate Intrinsic Value</t>
        </is>
      </c>
      <c r="B5" s="5" t="n">
        <v>0</v>
      </c>
      <c r="C5" s="5" t="n">
        <v>3330</v>
      </c>
    </row>
    <row r="6">
      <c r="A6" s="4" t="inlineStr">
        <is>
          <t>Stock price</t>
        </is>
      </c>
      <c r="B6" s="9" t="n">
        <v>4.33</v>
      </c>
      <c r="C6" s="9" t="n">
        <v>4.12</v>
      </c>
    </row>
    <row r="7">
      <c r="A7" s="4" t="inlineStr">
        <is>
          <t>Number of options and warrants, exercised</t>
        </is>
      </c>
      <c r="B7" s="6" t="n">
        <v>6000</v>
      </c>
    </row>
    <row r="8">
      <c r="A8" s="4" t="inlineStr">
        <is>
          <t>2019 Omnibus Equity Incentive Plan</t>
        </is>
      </c>
    </row>
    <row r="9">
      <c r="A9" s="3" t="inlineStr">
        <is>
          <t>Share-based Compensation Arrangement by Share-based Payment Award [Line Items]</t>
        </is>
      </c>
    </row>
    <row r="10">
      <c r="A10" s="4" t="inlineStr">
        <is>
          <t>Awards, number of shares authorized</t>
        </is>
      </c>
      <c r="D10" s="6" t="n">
        <v>2068398</v>
      </c>
    </row>
    <row r="11">
      <c r="A11" s="4" t="inlineStr">
        <is>
          <t>Shares available for grant</t>
        </is>
      </c>
      <c r="B11" s="6" t="n">
        <v>10568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t>
        </is>
      </c>
      <c r="B1" s="2" t="inlineStr">
        <is>
          <t>12 Months Ended</t>
        </is>
      </c>
    </row>
    <row r="2">
      <c r="B2" s="2" t="inlineStr">
        <is>
          <t>Dec. 31, 2021</t>
        </is>
      </c>
      <c r="C2" s="2" t="inlineStr">
        <is>
          <t>Dec. 31, 2020</t>
        </is>
      </c>
    </row>
    <row r="3">
      <c r="A3" s="3" t="inlineStr">
        <is>
          <t>Income Tax Disclosure [Abstract]</t>
        </is>
      </c>
    </row>
    <row r="4">
      <c r="A4" s="4" t="inlineStr">
        <is>
          <t>Current taxes – PRC</t>
        </is>
      </c>
      <c r="B4" s="5" t="n">
        <v>0</v>
      </c>
      <c r="C4" s="5" t="n">
        <v>0</v>
      </c>
    </row>
    <row r="5">
      <c r="A5" s="4" t="inlineStr">
        <is>
          <t>Deferred taxes – PRC entities</t>
        </is>
      </c>
      <c r="B5" s="6" t="n">
        <v>6298128</v>
      </c>
      <c r="C5" s="6" t="n">
        <v>1108471</v>
      </c>
    </row>
    <row r="6">
      <c r="A6" s="4" t="inlineStr">
        <is>
          <t>Deferred taxes –US entity</t>
        </is>
      </c>
      <c r="B6" s="6" t="n">
        <v>0</v>
      </c>
      <c r="C6" s="6" t="n">
        <v>607643</v>
      </c>
    </row>
    <row r="7">
      <c r="A7" s="4" t="inlineStr">
        <is>
          <t>Change in valuation allowance</t>
        </is>
      </c>
      <c r="B7" s="6" t="n">
        <v>0</v>
      </c>
      <c r="C7" s="6" t="n">
        <v>-607643</v>
      </c>
    </row>
    <row r="8">
      <c r="A8" s="4" t="inlineStr">
        <is>
          <t>Tax Expense Benefit</t>
        </is>
      </c>
      <c r="B8" s="5" t="n">
        <v>6298128</v>
      </c>
      <c r="C8" s="5" t="n">
        <v>110847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Statutory income tax rate</t>
        </is>
      </c>
      <c r="B4" s="4" t="inlineStr">
        <is>
          <t>25.00%</t>
        </is>
      </c>
      <c r="C4" s="4" t="inlineStr">
        <is>
          <t>25.00%</t>
        </is>
      </c>
    </row>
    <row r="5">
      <c r="A5" s="4" t="inlineStr">
        <is>
          <t>Non-taxable (non-deductible) items</t>
        </is>
      </c>
      <c r="B5" s="4" t="inlineStr">
        <is>
          <t>75.00%</t>
        </is>
      </c>
      <c r="C5" s="4" t="inlineStr">
        <is>
          <t>(5.00%)</t>
        </is>
      </c>
    </row>
    <row r="6">
      <c r="A6" s="4" t="inlineStr">
        <is>
          <t>Change in valuation allowance</t>
        </is>
      </c>
      <c r="B6" s="4" t="inlineStr">
        <is>
          <t>17.00%</t>
        </is>
      </c>
      <c r="C6" s="4" t="inlineStr">
        <is>
          <t>(8.00%)</t>
        </is>
      </c>
    </row>
    <row r="7">
      <c r="A7" s="4" t="inlineStr">
        <is>
          <t>Effective income tax benefit (expense) rate</t>
        </is>
      </c>
      <c r="B7" s="4" t="inlineStr">
        <is>
          <t>117.00%</t>
        </is>
      </c>
      <c r="C7" s="4" t="inlineStr">
        <is>
          <t>12.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1</t>
        </is>
      </c>
      <c r="C1" s="2" t="inlineStr">
        <is>
          <t>Dec. 31, 2020</t>
        </is>
      </c>
    </row>
    <row r="2">
      <c r="A2" s="3" t="inlineStr">
        <is>
          <t>Income Tax Disclosure [Abstract]</t>
        </is>
      </c>
    </row>
    <row r="3">
      <c r="A3" s="4" t="inlineStr">
        <is>
          <t>Deferred tax liabilities</t>
        </is>
      </c>
      <c r="B3" s="5" t="n">
        <v>0</v>
      </c>
      <c r="C3" s="5" t="n">
        <v>0</v>
      </c>
    </row>
    <row r="4">
      <c r="A4" s="3" t="inlineStr">
        <is>
          <t>Deferred tax assets:</t>
        </is>
      </c>
    </row>
    <row r="5">
      <c r="A5" s="4" t="inlineStr">
        <is>
          <t>Allowance for obsolete and slow-moving inventories</t>
        </is>
      </c>
      <c r="B5" s="6" t="n">
        <v>0</v>
      </c>
      <c r="C5" s="6" t="n">
        <v>0</v>
      </c>
    </row>
    <row r="6">
      <c r="A6" s="4" t="inlineStr">
        <is>
          <t>Impairment on property, plant and equipment</t>
        </is>
      </c>
      <c r="B6" s="6" t="n">
        <v>0</v>
      </c>
      <c r="C6" s="6" t="n">
        <v>2907548</v>
      </c>
    </row>
    <row r="7">
      <c r="A7" s="4" t="inlineStr">
        <is>
          <t>Impairment on prepaid land lease</t>
        </is>
      </c>
      <c r="B7" s="6" t="n">
        <v>0</v>
      </c>
      <c r="C7" s="6" t="n">
        <v>883884</v>
      </c>
    </row>
    <row r="8">
      <c r="A8" s="4" t="inlineStr">
        <is>
          <t>Exploration costs</t>
        </is>
      </c>
      <c r="B8" s="6" t="n">
        <v>1952783</v>
      </c>
      <c r="C8" s="6" t="n">
        <v>1908087</v>
      </c>
    </row>
    <row r="9">
      <c r="A9" s="4" t="inlineStr">
        <is>
          <t>Compensation costs of unexercised stock options</t>
        </is>
      </c>
      <c r="B9" s="6" t="n">
        <v>0</v>
      </c>
      <c r="C9" s="6" t="n">
        <v>74883</v>
      </c>
    </row>
    <row r="10">
      <c r="A10" s="4" t="inlineStr">
        <is>
          <t>PRC tax losses</t>
        </is>
      </c>
      <c r="B10" s="6" t="n">
        <v>19621674</v>
      </c>
      <c r="C10" s="6" t="n">
        <v>21643028</v>
      </c>
    </row>
    <row r="11">
      <c r="A11" s="4" t="inlineStr">
        <is>
          <t>US federal net operating loss</t>
        </is>
      </c>
      <c r="B11" s="6" t="n">
        <v>1308335</v>
      </c>
      <c r="C11" s="6" t="n">
        <v>1045503</v>
      </c>
    </row>
    <row r="12">
      <c r="A12" s="4" t="inlineStr">
        <is>
          <t>Total deferred tax assets</t>
        </is>
      </c>
      <c r="B12" s="6" t="n">
        <v>22882792</v>
      </c>
      <c r="C12" s="6" t="n">
        <v>28462933</v>
      </c>
    </row>
    <row r="13">
      <c r="A13" s="4" t="inlineStr">
        <is>
          <t>Valuation allowance</t>
        </is>
      </c>
      <c r="B13" s="6" t="n">
        <v>-9982758</v>
      </c>
      <c r="C13" s="6" t="n">
        <v>-9872706</v>
      </c>
    </row>
    <row r="14">
      <c r="A14" s="4" t="inlineStr">
        <is>
          <t>Net deferred tax asset</t>
        </is>
      </c>
      <c r="B14" s="5" t="n">
        <v>12900034</v>
      </c>
      <c r="C14" s="5" t="n">
        <v>185902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4" t="inlineStr">
        <is>
          <t>Tax rate</t>
        </is>
      </c>
      <c r="B3" s="4" t="inlineStr">
        <is>
          <t>25.00%</t>
        </is>
      </c>
      <c r="C3" s="4" t="inlineStr">
        <is>
          <t>25.00%</t>
        </is>
      </c>
    </row>
    <row r="4">
      <c r="A4" s="4" t="inlineStr">
        <is>
          <t>US Federal net operating loss carryforwards</t>
        </is>
      </c>
      <c r="B4" s="5" t="n">
        <v>8470000</v>
      </c>
      <c r="C4" s="5" t="n">
        <v>4900000</v>
      </c>
    </row>
    <row r="5">
      <c r="A5" s="4" t="inlineStr">
        <is>
          <t>Increase/(decrease) in valuation allowance</t>
        </is>
      </c>
      <c r="B5" s="5" t="n">
        <v>110052</v>
      </c>
      <c r="C5" s="6" t="n">
        <v>886873</v>
      </c>
    </row>
    <row r="6">
      <c r="A6" s="4" t="inlineStr">
        <is>
          <t>United States</t>
        </is>
      </c>
    </row>
    <row r="7">
      <c r="A7" s="4" t="inlineStr">
        <is>
          <t>Tax rate</t>
        </is>
      </c>
      <c r="B7" s="4" t="inlineStr">
        <is>
          <t>21.00%</t>
        </is>
      </c>
    </row>
    <row r="8">
      <c r="A8" s="4" t="inlineStr">
        <is>
          <t>Hong Kong</t>
        </is>
      </c>
    </row>
    <row r="9">
      <c r="A9" s="4" t="inlineStr">
        <is>
          <t>Tax rate</t>
        </is>
      </c>
      <c r="B9" s="4" t="inlineStr">
        <is>
          <t>16.50%</t>
        </is>
      </c>
    </row>
    <row r="10">
      <c r="A10" s="4" t="inlineStr">
        <is>
          <t>PRC</t>
        </is>
      </c>
    </row>
    <row r="11">
      <c r="A11" s="4" t="inlineStr">
        <is>
          <t>Tax rate</t>
        </is>
      </c>
      <c r="B11" s="4" t="inlineStr">
        <is>
          <t>25.00%</t>
        </is>
      </c>
    </row>
    <row r="12">
      <c r="A12" s="4" t="inlineStr">
        <is>
          <t>Accumulated undistributed earnings subject to withholding tax</t>
        </is>
      </c>
      <c r="B12" s="5" t="n">
        <v>140006862</v>
      </c>
      <c r="C12" s="6" t="n">
        <v>126643733</v>
      </c>
    </row>
    <row r="13">
      <c r="A13" s="4" t="inlineStr">
        <is>
          <t>Unrecognized withholding tax</t>
        </is>
      </c>
      <c r="B13" s="5" t="n">
        <v>5932051</v>
      </c>
      <c r="C13" s="5" t="n">
        <v>528834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Schedule of Segment Reporting Information (Details) - USD ($)</t>
        </is>
      </c>
      <c r="B1" s="2" t="inlineStr">
        <is>
          <t>12 Months Ended</t>
        </is>
      </c>
    </row>
    <row r="2">
      <c r="B2" s="2" t="inlineStr">
        <is>
          <t>Dec. 31, 2021</t>
        </is>
      </c>
      <c r="C2" s="2" t="inlineStr">
        <is>
          <t>Dec. 31, 2020</t>
        </is>
      </c>
    </row>
    <row r="3">
      <c r="A3" s="3" t="inlineStr">
        <is>
          <t>Segment Reporting Information [Line Items]</t>
        </is>
      </c>
    </row>
    <row r="4">
      <c r="A4" s="4" t="inlineStr">
        <is>
          <t>Net revenue (external customers)</t>
        </is>
      </c>
      <c r="B4" s="5" t="n">
        <v>55030586</v>
      </c>
      <c r="C4" s="5" t="n">
        <v>28207024</v>
      </c>
    </row>
    <row r="5">
      <c r="A5" s="4" t="inlineStr">
        <is>
          <t>Net revenue (intersegment)</t>
        </is>
      </c>
      <c r="B5" s="6" t="n">
        <v>0</v>
      </c>
      <c r="C5" s="6" t="n">
        <v>0</v>
      </c>
    </row>
    <row r="6">
      <c r="A6" s="4" t="inlineStr">
        <is>
          <t>Loss from operations before income tax expense</t>
        </is>
      </c>
      <c r="B6" s="6" t="n">
        <v>5210870</v>
      </c>
      <c r="C6" s="6" t="n">
        <v>-9683392</v>
      </c>
    </row>
    <row r="7">
      <c r="A7" s="4" t="inlineStr">
        <is>
          <t>Income tax (expense) benefit</t>
        </is>
      </c>
      <c r="B7" s="6" t="n">
        <v>-6298218</v>
      </c>
      <c r="C7" s="6" t="n">
        <v>1108471</v>
      </c>
    </row>
    <row r="8">
      <c r="A8" s="4" t="inlineStr">
        <is>
          <t>Loss from operations after income tax (expense) benefit</t>
        </is>
      </c>
      <c r="B8" s="6" t="n">
        <v>-1087348</v>
      </c>
      <c r="C8" s="6" t="n">
        <v>-8574921</v>
      </c>
    </row>
    <row r="9">
      <c r="A9" s="4" t="inlineStr">
        <is>
          <t>Total assets</t>
        </is>
      </c>
      <c r="B9" s="6" t="n">
        <v>309856862</v>
      </c>
      <c r="C9" s="6" t="n">
        <v>294037818</v>
      </c>
    </row>
    <row r="10">
      <c r="A10" s="4" t="inlineStr">
        <is>
          <t>Depreciation and amortization</t>
        </is>
      </c>
      <c r="B10" s="6" t="n">
        <v>20543425</v>
      </c>
      <c r="C10" s="6" t="n">
        <v>15987860</v>
      </c>
    </row>
    <row r="11">
      <c r="A11" s="4" t="inlineStr">
        <is>
          <t>Capital expenditures</t>
        </is>
      </c>
      <c r="B11" s="6" t="n">
        <v>30093140</v>
      </c>
      <c r="C11" s="6" t="n">
        <v>21719369</v>
      </c>
    </row>
    <row r="12">
      <c r="A12" s="4" t="inlineStr">
        <is>
          <t>Bromine</t>
        </is>
      </c>
    </row>
    <row r="13">
      <c r="A13" s="3" t="inlineStr">
        <is>
          <t>Segment Reporting Information [Line Items]</t>
        </is>
      </c>
    </row>
    <row r="14">
      <c r="A14" s="4" t="inlineStr">
        <is>
          <t>Net revenue (external customers)</t>
        </is>
      </c>
      <c r="B14" s="6" t="n">
        <v>48871396</v>
      </c>
      <c r="C14" s="6" t="n">
        <v>25184808</v>
      </c>
    </row>
    <row r="15">
      <c r="A15" s="4" t="inlineStr">
        <is>
          <t>Net revenue (intersegment)</t>
        </is>
      </c>
      <c r="B15" s="6" t="n">
        <v>0</v>
      </c>
      <c r="C15" s="6" t="n">
        <v>0</v>
      </c>
    </row>
    <row r="16">
      <c r="A16" s="4" t="inlineStr">
        <is>
          <t>Loss from operations before income tax expense</t>
        </is>
      </c>
      <c r="B16" s="6" t="n">
        <v>13364649</v>
      </c>
      <c r="C16" s="6" t="n">
        <v>1616542</v>
      </c>
    </row>
    <row r="17">
      <c r="A17" s="4" t="inlineStr">
        <is>
          <t>Income tax (expense) benefit</t>
        </is>
      </c>
      <c r="B17" s="6" t="n">
        <v>-3349220</v>
      </c>
      <c r="C17" s="6" t="n">
        <v>-404135</v>
      </c>
    </row>
    <row r="18">
      <c r="A18" s="4" t="inlineStr">
        <is>
          <t>Loss from operations after income tax (expense) benefit</t>
        </is>
      </c>
      <c r="B18" s="6" t="n">
        <v>10015429</v>
      </c>
      <c r="C18" s="6" t="n">
        <v>1212407</v>
      </c>
    </row>
    <row r="19">
      <c r="A19" s="4" t="inlineStr">
        <is>
          <t>Total assets</t>
        </is>
      </c>
      <c r="B19" s="6" t="n">
        <v>155311561</v>
      </c>
      <c r="C19" s="6" t="n">
        <v>140043211</v>
      </c>
    </row>
    <row r="20">
      <c r="A20" s="4" t="inlineStr">
        <is>
          <t>Depreciation and amortization</t>
        </is>
      </c>
      <c r="B20" s="6" t="n">
        <v>15077729</v>
      </c>
      <c r="C20" s="6" t="n">
        <v>10714004</v>
      </c>
    </row>
    <row r="21">
      <c r="A21" s="4" t="inlineStr">
        <is>
          <t>Capital expenditures</t>
        </is>
      </c>
      <c r="B21" s="6" t="n">
        <v>18205560</v>
      </c>
      <c r="C21" s="6" t="n">
        <v>3157669</v>
      </c>
    </row>
    <row r="22">
      <c r="A22" s="4" t="inlineStr">
        <is>
          <t>Crude Salt</t>
        </is>
      </c>
    </row>
    <row r="23">
      <c r="A23" s="3" t="inlineStr">
        <is>
          <t>Segment Reporting Information [Line Items]</t>
        </is>
      </c>
    </row>
    <row r="24">
      <c r="A24" s="4" t="inlineStr">
        <is>
          <t>Net revenue (external customers)</t>
        </is>
      </c>
      <c r="B24" s="6" t="n">
        <v>6080242</v>
      </c>
      <c r="C24" s="6" t="n">
        <v>3022216</v>
      </c>
    </row>
    <row r="25">
      <c r="A25" s="4" t="inlineStr">
        <is>
          <t>Net revenue (intersegment)</t>
        </is>
      </c>
      <c r="B25" s="6" t="n">
        <v>0</v>
      </c>
      <c r="C25" s="6" t="n">
        <v>0</v>
      </c>
    </row>
    <row r="26">
      <c r="A26" s="4" t="inlineStr">
        <is>
          <t>Loss from operations before income tax expense</t>
        </is>
      </c>
      <c r="B26" s="6" t="n">
        <v>-1078320</v>
      </c>
      <c r="C26" s="6" t="n">
        <v>-3589494</v>
      </c>
    </row>
    <row r="27">
      <c r="A27" s="4" t="inlineStr">
        <is>
          <t>Income tax (expense) benefit</t>
        </is>
      </c>
      <c r="B27" s="6" t="n">
        <v>269786</v>
      </c>
      <c r="C27" s="6" t="n">
        <v>890331</v>
      </c>
    </row>
    <row r="28">
      <c r="A28" s="4" t="inlineStr">
        <is>
          <t>Loss from operations after income tax (expense) benefit</t>
        </is>
      </c>
      <c r="B28" s="6" t="n">
        <v>-808534</v>
      </c>
      <c r="C28" s="6" t="n">
        <v>-2699163</v>
      </c>
    </row>
    <row r="29">
      <c r="A29" s="4" t="inlineStr">
        <is>
          <t>Total assets</t>
        </is>
      </c>
      <c r="B29" s="6" t="n">
        <v>30530413</v>
      </c>
      <c r="C29" s="6" t="n">
        <v>31602967</v>
      </c>
    </row>
    <row r="30">
      <c r="A30" s="4" t="inlineStr">
        <is>
          <t>Depreciation and amortization</t>
        </is>
      </c>
      <c r="B30" s="6" t="n">
        <v>5054976</v>
      </c>
      <c r="C30" s="6" t="n">
        <v>4672181</v>
      </c>
    </row>
    <row r="31">
      <c r="A31" s="4" t="inlineStr">
        <is>
          <t>Capital expenditures</t>
        </is>
      </c>
      <c r="B31" s="6" t="n">
        <v>2250126</v>
      </c>
      <c r="C31" s="6" t="n">
        <v>646752</v>
      </c>
    </row>
    <row r="32">
      <c r="A32" s="4" t="inlineStr">
        <is>
          <t>Chemical Products</t>
        </is>
      </c>
    </row>
    <row r="33">
      <c r="A33" s="3" t="inlineStr">
        <is>
          <t>Segment Reporting Information [Line Items]</t>
        </is>
      </c>
    </row>
    <row r="34">
      <c r="A34" s="4" t="inlineStr">
        <is>
          <t>Net revenue (external customers)</t>
        </is>
      </c>
      <c r="B34" s="6" t="n">
        <v>0</v>
      </c>
      <c r="C34" s="6" t="n">
        <v>0</v>
      </c>
    </row>
    <row r="35">
      <c r="A35" s="4" t="inlineStr">
        <is>
          <t>Net revenue (intersegment)</t>
        </is>
      </c>
      <c r="B35" s="6" t="n">
        <v>0</v>
      </c>
      <c r="C35" s="6" t="n">
        <v>0</v>
      </c>
    </row>
    <row r="36">
      <c r="A36" s="4" t="inlineStr">
        <is>
          <t>Loss from operations before income tax expense</t>
        </is>
      </c>
      <c r="B36" s="6" t="n">
        <v>-2550561</v>
      </c>
      <c r="C36" s="6" t="n">
        <v>-2745297</v>
      </c>
    </row>
    <row r="37">
      <c r="A37" s="4" t="inlineStr">
        <is>
          <t>Income tax (expense) benefit</t>
        </is>
      </c>
      <c r="B37" s="6" t="n">
        <v>-3218784</v>
      </c>
      <c r="C37" s="6" t="n">
        <v>622275</v>
      </c>
    </row>
    <row r="38">
      <c r="A38" s="4" t="inlineStr">
        <is>
          <t>Loss from operations after income tax (expense) benefit</t>
        </is>
      </c>
      <c r="B38" s="6" t="n">
        <v>-5769345</v>
      </c>
      <c r="C38" s="6" t="n">
        <v>-2123022</v>
      </c>
    </row>
    <row r="39">
      <c r="A39" s="4" t="inlineStr">
        <is>
          <t>Total assets</t>
        </is>
      </c>
      <c r="B39" s="6" t="n">
        <v>122026497</v>
      </c>
      <c r="C39" s="6" t="n">
        <v>120746404</v>
      </c>
    </row>
    <row r="40">
      <c r="A40" s="4" t="inlineStr">
        <is>
          <t>Depreciation and amortization</t>
        </is>
      </c>
      <c r="B40" s="6" t="n">
        <v>286380</v>
      </c>
      <c r="C40" s="6" t="n">
        <v>459558</v>
      </c>
    </row>
    <row r="41">
      <c r="A41" s="4" t="inlineStr">
        <is>
          <t>Capital expenditures</t>
        </is>
      </c>
      <c r="B41" s="6" t="n">
        <v>9637454</v>
      </c>
      <c r="C41" s="6" t="n">
        <v>17914948</v>
      </c>
    </row>
    <row r="42">
      <c r="A42" s="4" t="inlineStr">
        <is>
          <t>Natural Gas</t>
        </is>
      </c>
    </row>
    <row r="43">
      <c r="A43" s="3" t="inlineStr">
        <is>
          <t>Segment Reporting Information [Line Items]</t>
        </is>
      </c>
    </row>
    <row r="44">
      <c r="A44" s="4" t="inlineStr">
        <is>
          <t>Net revenue (external customers)</t>
        </is>
      </c>
      <c r="B44" s="6" t="n">
        <v>78948</v>
      </c>
      <c r="C44" s="6" t="n">
        <v>0</v>
      </c>
    </row>
    <row r="45">
      <c r="A45" s="4" t="inlineStr">
        <is>
          <t>Net revenue (intersegment)</t>
        </is>
      </c>
      <c r="B45" s="6" t="n">
        <v>0</v>
      </c>
      <c r="C45" s="6" t="n">
        <v>0</v>
      </c>
    </row>
    <row r="46">
      <c r="A46" s="4" t="inlineStr">
        <is>
          <t>Loss from operations before income tax expense</t>
        </is>
      </c>
      <c r="B46" s="6" t="n">
        <v>-167139</v>
      </c>
      <c r="C46" s="6" t="n">
        <v>-204514</v>
      </c>
    </row>
    <row r="47">
      <c r="A47" s="4" t="inlineStr">
        <is>
          <t>Income tax (expense) benefit</t>
        </is>
      </c>
      <c r="B47" s="6" t="n">
        <v>0</v>
      </c>
      <c r="C47" s="6" t="n">
        <v>0</v>
      </c>
    </row>
    <row r="48">
      <c r="A48" s="4" t="inlineStr">
        <is>
          <t>Loss from operations after income tax (expense) benefit</t>
        </is>
      </c>
      <c r="B48" s="6" t="n">
        <v>-167139</v>
      </c>
      <c r="C48" s="6" t="n">
        <v>-204514</v>
      </c>
    </row>
    <row r="49">
      <c r="A49" s="4" t="inlineStr">
        <is>
          <t>Total assets</t>
        </is>
      </c>
      <c r="B49" s="6" t="n">
        <v>1622953</v>
      </c>
      <c r="C49" s="6" t="n">
        <v>1636467</v>
      </c>
    </row>
    <row r="50">
      <c r="A50" s="4" t="inlineStr">
        <is>
          <t>Depreciation and amortization</t>
        </is>
      </c>
      <c r="B50" s="6" t="n">
        <v>124340</v>
      </c>
      <c r="C50" s="6" t="n">
        <v>142117</v>
      </c>
    </row>
    <row r="51">
      <c r="A51" s="4" t="inlineStr">
        <is>
          <t>Capital expenditures</t>
        </is>
      </c>
      <c r="B51" s="6" t="n">
        <v>0</v>
      </c>
      <c r="C51" s="6" t="n">
        <v>0</v>
      </c>
    </row>
    <row r="52">
      <c r="A52" s="4" t="inlineStr">
        <is>
          <t>Segment Total</t>
        </is>
      </c>
    </row>
    <row r="53">
      <c r="A53" s="3" t="inlineStr">
        <is>
          <t>Segment Reporting Information [Line Items]</t>
        </is>
      </c>
    </row>
    <row r="54">
      <c r="A54" s="4" t="inlineStr">
        <is>
          <t>Net revenue (external customers)</t>
        </is>
      </c>
      <c r="B54" s="6" t="n">
        <v>55030586</v>
      </c>
      <c r="C54" s="6" t="n">
        <v>28207024</v>
      </c>
    </row>
    <row r="55">
      <c r="A55" s="4" t="inlineStr">
        <is>
          <t>Net revenue (intersegment)</t>
        </is>
      </c>
      <c r="B55" s="6" t="n">
        <v>0</v>
      </c>
      <c r="C55" s="6" t="n">
        <v>0</v>
      </c>
    </row>
    <row r="56">
      <c r="A56" s="4" t="inlineStr">
        <is>
          <t>Loss from operations before income tax expense</t>
        </is>
      </c>
      <c r="B56" s="6" t="n">
        <v>9568629</v>
      </c>
      <c r="C56" s="6" t="n">
        <v>-4922763</v>
      </c>
    </row>
    <row r="57">
      <c r="A57" s="4" t="inlineStr">
        <is>
          <t>Income tax (expense) benefit</t>
        </is>
      </c>
      <c r="B57" s="6" t="n">
        <v>-6298218</v>
      </c>
      <c r="C57" s="6" t="n">
        <v>1108471</v>
      </c>
    </row>
    <row r="58">
      <c r="A58" s="4" t="inlineStr">
        <is>
          <t>Loss from operations after income tax (expense) benefit</t>
        </is>
      </c>
      <c r="B58" s="6" t="n">
        <v>3270411</v>
      </c>
      <c r="C58" s="6" t="n">
        <v>-3814292</v>
      </c>
    </row>
    <row r="59">
      <c r="A59" s="4" t="inlineStr">
        <is>
          <t>Total assets</t>
        </is>
      </c>
      <c r="B59" s="6" t="n">
        <v>309491424</v>
      </c>
      <c r="C59" s="6" t="n">
        <v>294029049</v>
      </c>
    </row>
    <row r="60">
      <c r="A60" s="4" t="inlineStr">
        <is>
          <t>Depreciation and amortization</t>
        </is>
      </c>
      <c r="B60" s="6" t="n">
        <v>20543425</v>
      </c>
      <c r="C60" s="6" t="n">
        <v>15987860</v>
      </c>
    </row>
    <row r="61">
      <c r="A61" s="4" t="inlineStr">
        <is>
          <t>Capital expenditures</t>
        </is>
      </c>
      <c r="B61" s="6" t="n">
        <v>30093140</v>
      </c>
      <c r="C61" s="6" t="n">
        <v>21719369</v>
      </c>
    </row>
    <row r="62">
      <c r="A62" s="4" t="inlineStr">
        <is>
          <t>Corporate</t>
        </is>
      </c>
    </row>
    <row r="63">
      <c r="A63" s="3" t="inlineStr">
        <is>
          <t>Segment Reporting Information [Line Items]</t>
        </is>
      </c>
    </row>
    <row r="64">
      <c r="A64" s="4" t="inlineStr">
        <is>
          <t>Net revenue (external customers)</t>
        </is>
      </c>
      <c r="B64" s="6" t="n">
        <v>0</v>
      </c>
      <c r="C64" s="6" t="n">
        <v>0</v>
      </c>
    </row>
    <row r="65">
      <c r="A65" s="4" t="inlineStr">
        <is>
          <t>Net revenue (intersegment)</t>
        </is>
      </c>
      <c r="B65" s="6" t="n">
        <v>0</v>
      </c>
      <c r="C65" s="6" t="n">
        <v>0</v>
      </c>
    </row>
    <row r="66">
      <c r="A66" s="4" t="inlineStr">
        <is>
          <t>Loss from operations before income tax expense</t>
        </is>
      </c>
      <c r="B66" s="6" t="n">
        <v>-4357759</v>
      </c>
      <c r="C66" s="6" t="n">
        <v>-4760629</v>
      </c>
    </row>
    <row r="67">
      <c r="A67" s="4" t="inlineStr">
        <is>
          <t>Income tax (expense) benefit</t>
        </is>
      </c>
      <c r="B67" s="6" t="n">
        <v>0</v>
      </c>
      <c r="C67" s="6" t="n">
        <v>0</v>
      </c>
    </row>
    <row r="68">
      <c r="A68" s="4" t="inlineStr">
        <is>
          <t>Loss from operations after income tax (expense) benefit</t>
        </is>
      </c>
      <c r="B68" s="6" t="n">
        <v>-4357759</v>
      </c>
      <c r="C68" s="6" t="n">
        <v>-4760629</v>
      </c>
    </row>
    <row r="69">
      <c r="A69" s="4" t="inlineStr">
        <is>
          <t>Total assets</t>
        </is>
      </c>
      <c r="B69" s="6" t="n">
        <v>365438</v>
      </c>
      <c r="C69" s="6" t="n">
        <v>8769</v>
      </c>
    </row>
    <row r="70">
      <c r="A70" s="4" t="inlineStr">
        <is>
          <t>Depreciation and amortization</t>
        </is>
      </c>
      <c r="B70" s="6" t="n">
        <v>0</v>
      </c>
      <c r="C70" s="6" t="n">
        <v>0</v>
      </c>
    </row>
    <row r="71">
      <c r="A71" s="4" t="inlineStr">
        <is>
          <t>Capital expenditures</t>
        </is>
      </c>
      <c r="B71" s="5" t="n">
        <v>0</v>
      </c>
      <c r="C71"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Business Segment - Schedule of Reconciliations (Details) - USD ($)</t>
        </is>
      </c>
      <c r="B1" s="2" t="inlineStr">
        <is>
          <t>12 Months Ended</t>
        </is>
      </c>
    </row>
    <row r="2">
      <c r="B2" s="2" t="inlineStr">
        <is>
          <t>Dec. 31, 2021</t>
        </is>
      </c>
      <c r="C2" s="2" t="inlineStr">
        <is>
          <t>Dec. 31, 2020</t>
        </is>
      </c>
    </row>
    <row r="3">
      <c r="A3" s="3" t="inlineStr">
        <is>
          <t>Segment Reporting [Abstract]</t>
        </is>
      </c>
    </row>
    <row r="4">
      <c r="A4" s="4" t="inlineStr">
        <is>
          <t>Total segment operating Profit (loss)</t>
        </is>
      </c>
      <c r="B4" s="5" t="n">
        <v>9568629</v>
      </c>
      <c r="C4" s="5" t="n">
        <v>-4922763</v>
      </c>
    </row>
    <row r="5">
      <c r="A5" s="4" t="inlineStr">
        <is>
          <t>Corporate costs</t>
        </is>
      </c>
      <c r="B5" s="6" t="n">
        <v>-3575099</v>
      </c>
      <c r="C5" s="6" t="n">
        <v>-2928603</v>
      </c>
    </row>
    <row r="6">
      <c r="A6" s="4" t="inlineStr">
        <is>
          <t>Unrealized gain (loss) on translation of intercompany balance</t>
        </is>
      </c>
      <c r="B6" s="6" t="n">
        <v>-782660</v>
      </c>
      <c r="C6" s="6" t="n">
        <v>-1832026</v>
      </c>
    </row>
    <row r="7">
      <c r="A7" s="4" t="inlineStr">
        <is>
          <t>Profit (loss) from operations</t>
        </is>
      </c>
      <c r="B7" s="6" t="n">
        <v>5210870</v>
      </c>
      <c r="C7" s="6" t="n">
        <v>-9683392</v>
      </c>
    </row>
    <row r="8">
      <c r="A8" s="4" t="inlineStr">
        <is>
          <t>Other income, net of expense</t>
        </is>
      </c>
      <c r="B8" s="6" t="n">
        <v>162630</v>
      </c>
      <c r="C8" s="6" t="n">
        <v>154877</v>
      </c>
    </row>
    <row r="9">
      <c r="A9" s="4" t="inlineStr">
        <is>
          <t>Income (loss) before taxes</t>
        </is>
      </c>
      <c r="B9" s="5" t="n">
        <v>5373500</v>
      </c>
      <c r="C9" s="5" t="n">
        <v>-95285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1</t>
        </is>
      </c>
    </row>
    <row r="3">
      <c r="A3" s="3" t="inlineStr">
        <is>
          <t>Accounting Policies [Abstract]</t>
        </is>
      </c>
    </row>
    <row r="4">
      <c r="A4" s="4" t="inlineStr">
        <is>
          <t>NATURE OF BUSINESS AND SUMMARY OF SIGNIFICANT ACCOUNTING POLICIES</t>
        </is>
      </c>
      <c r="B4" s="4" t="inlineStr">
        <is>
          <t xml:space="preserve">NOTE 1 – NATURE OF BUSINESS AND SUMMARY
OF SIGNIFICANT ACCOUNTING POLICIES (a)
Basis of Presentation and Consolidation The accompanying audited consolidated financial
statements have been prepared by Gulf Resources, Inc. (“Gulf Resources”), a Nevada corporation and its subsidiaries (collectively,
the “Company”). The consolidated financial statements include
the accounts of Gulf Resources, Inc. and its wholly-owned subsidiary, Upper Class Group Limited, a company incorporated in the British
Virgin Islands, which owns 100% of Hong Kong Jiaxing Industrial Limited, a company incorporated in Hong Kong (“HKJI”). HKJI
owns 100% of Shouguang City Haoyuan Chemical Company Limited (“SCHC”) which owns 100% of Shouguang Yuxin Chemical Industry
Co., Limited (“SYCI”) and Daying County Haoyuan Chemical Company Limited (“DCHC”). All material intercompany
transactions have been eliminated on consolidation. ( b)
Nature of Business The Company manufactures and trades bromine and
crude salt through its wholly-owned subsidiary, Shouguang City Haoyuan Chemical Company Limited (“SCHC”) and manufactures
chemical products for use in the oil industry, pesticides, paper manufacturing industry and for human and animal antibiotics through its
wholly-owned subsidiary, Shouguang Yuxin Chemical Industry Co., Limited (“SYCI”) in the People’s Republic of China (“PRC”).
DCHC was established to further explore and develop natural gas and brine resources (including bromine and crude salt) in the PRC. DCHC’s
business commenced trial operation in January 2019 but suspended production temporarily in May 2019 as required by the government to obtain
project approval (see Note 1 (b)(iii)). On March 11, 2020, the World Health Organization (WHO) officially declared
COVID-19 a pandemic. The duration and intensity of the impact of the COVID-19 and resulting disruption to the Company’s operations
and financial position is uncertain. While our operations are currently not materially affected, it is unknown whether or how they may
be affected if such a pandemic persists for an extended period. While not yet quantifiable, the Company believes this situation did not
have a material adverse impact on its operating results in the year of 2021 and will continue to assess the financial impact. The virus
outbreak slightly delayed the commencement of the operations for Factory No.1, No.4, No.7, No.9, and it may also delay the approval for
the remaining three factories No.2, No.8 and No.10. (i) Bromine and Crude Salt Segments In February 2020, the Company received a notification from the local
government of Yangkou County that its Factory No. 1, No.4, No. 7 and No. 9 have passed inspection and can resume operations. In April
2019, Factory No. 1 and No. 7 resumed operations. On November 25, 2019, the government of Shouguang
City issued a notice ordering all bromine facilities in Shouguang City, including the Company’s bromine facilities, including Factory
No.1 and Factory No. 7, to temporarily stop production from December 16, 2019 to February 10, 2020. Subsequently, due to the coronavirus
outbreak in China, the local government ordered those bromine facilities to postpone the commencement of production. Subsequently, the
Company received an approval dated on February 27, 2020 issued by the local governmental authority which allowed the Company to resume
production after the winter temporary closure. Further, the Company received another approval from the Shouguang Yangkou People’s
Government dated on March 5, 2020 allowing the Company to resume production at its bromine factories No.1, No. 4, No.7 and No. 9 in order
to meet the needs of bromide products for epidemic prevention and control (the “March 2020 Approval”). The Company’s
Factories No. 1 and No. 7 commenced trial production in mid-March 2020 and commercial production on April 3, 2020 and its Factories No.
4 and No. 9 commenced commercial production on May 6, 2020. NOTE 1 – BASIS OF PRESENTATION AND SUMMARY
OF SIGNIFICANT ACCOUNTING POLICIES – Continued (ii) Chemical Segment On November 24, 2017, the Company received a letter
from the Government of Yangkou County, Shouguang City notifying the Company to relocate its two chemical production plants located in
the second living area of the Qinghe Oil Extraction to the Bohai Marine Fine Chemical Industrial Park (“Bohai Park”).
This is because the two plants are located in a residential area and their production activities will impact the living environment of
the residents. This is as a result of the country’s effort to improve the development of the chemical industry, manage safe production
and curb environmental pollution accidents effectively, and ensure the quality of the living environment of residents. All chemical enterprises
which do not comply with the requirements of the safety and environmental protection regulations will be ordered to shut down. In December 2017, the Company secured from the
government the land use rights for its chemical plants located at the Bohai Park and in June 2018, the Company presented a completed construction
design draft and other related documents to the local authorities for approval. In January 2020, the Company obtained the environmental
protection assessment approval performed by the government of Shouguang City, Shandong Province for the proposed new Yuxin chemical factory.
With this approval, the Company is permitted to construct the new chemical factory and began the construction in the second quarter of
2020. The Company believes this relocation process will
cost approximately $ 64 45,584,344 33,496,295 (iii) Natural Gas Segment In January 2017, the Company completed the first brine
water and natural gas well field construction in Daying located in Sichuan Province and commenced trial production in January 2019. On
May 29, 2019, the Company received a verbal notice from the government of Tianbao Town, Daying County, Sichuan Province, whereby the Company
is required to obtain project approval for its well located in Daying, including the whole natural gas and brine water project, and approvals
for safety production inspection, environmental protection assessment, and to solve the related land issue. Until these approvals have
been received, the Company has to temporarily halt trial production at its natural gas well in Daying. In compliance with the Chinese
government new policies, the Company is also required to obtain an exploration license and a mining license for bromine and natural gas,
respectively. Pursuant to the Opinions of the Ministry of Natural Resources on Several Issues in Promoting the Reform of Mineral Resources
Management (Trial) promulgated by the Ministry of Natural Resources of PRC on January 9, 2020, which came into effect on May 1, 2020,
privately owned enterprises are allowed to participate in the natural gas production. The Company plans to proceed with its applications
for the natural gas and brine project approvals with related government departments until the governmental planning has been finalized. (c)
Use of Estimates The Company’s consolidated financial statements
have been prepared in accordance with accounting principles generally accepted in the United States of America and this requires management
to make estimates and assumptions that affect the reported amounts of assets and liabilities at the date of the consolidated financial
statements and the reported amounts of revenues and expenses during the reporting period. The Company bases its estimates on
historical experience and on various other assumptions that are believed to be reasonable under the circumstances. The most
significant accounting estimates with regard to these consolidated financial statements that require the most significant and subjective
judgments include, but are not limited to, useful lives of property, plant and equipment, recoverability of long-lived assets, determination
of impairment losses, assessment of market value of inventories and provision for inventory obsolescence, allowance for doubtful accounts,
recognition and measurement of deferred income taxes, valuation allowance for deferred tax assets, and assumptions used for the valuation
of share based payments. Accordingly, actual results may differ significantly from these estimates under different assumptions
or conditions. NOTE 1 – BASIS OF PRESENTATION AND SUMMARY
OF SIGNIFICANT ACCOUNTING POLICIES – Continued (d)
Cash and Cash Equivalents Cash and cash equivalents consist of all cash
balances and highly liquid investments with original maturities of three months or less. Because of short maturity of these investments,
the carrying amounts approximate their fair values. (e)
Accounts receivable and Allowance for Doubtful Accounts Accounts receivable is stated at cost, net of
allowance for doubtful accounts. The normal credit term extended to customers ranges between 90 and 240 days. The company reviews all
receivables that exceed the term. The Company establishes an allowance for doubtful accounts based on management’s assessment of
the collectability of trade and other receivables. A considerable amount of judgment is required in assessing the amount of allowance
and the Company considers the historical level of credit losses. The Company makes judgments about the credit worthiness of each customer
based on ongoing credit evaluations, and monitors current economic trends that might impact the level of credit losses in the future.
If the financial condition of the customer begins to deteriorate, resulting in their inability to make payments within credit term provided,
an allowance may be required. As of December 31, 2021 and December 31,
2020, using the ending exchange rate, there was $ 72,984 $0 (f)
Concentration of Credit Risk The Company is exposed to credit risk in the normal
course of business, primarily related to accounts receivable and cash and cash equivalents. Substantially all of the Company’s cash
and cash equivalents are maintained with financial institutions in the PRC, namely, Industrial and Commercial Bank of China Limited, China
Merchants Bank Company Limited and Sichuan Rural Credit Union, which are not insured or otherwise protected. The Company placed $ 95,767,263 94,222,538 Concentrations of credit risk with respect to
accounts receivable exists as the Company sells a substantial portion of its products to a limited number of customers. However, such
concentrations of credit risks are limited since the Company performs ongoing credit evaluations of its customers’ financial condition
and extends credit terms as and when appropriate. (g)
Inventories Inventories are stated at the lower of cost, determined
on a first-in first-out cost basis, or net realizable value. Costs of work-in-progress and finished goods comprise direct materials, direct
labor and an attributable portion of manufacturing overhead. Net realizable value is based on estimated selling price less costs to complete
and selling expenses. NOTE 1 – BASIS OF PRESENTATION AND SUMMARY
OF SIGNIFICANT ACCOUNTING POLICIES – Continued (h)
Property, Plant and Equipment Property, plant and equipment are stated at cost
less accumulated depreciation and any impairment losses. Expenditures for new facilities or equipment, and major expenditures for betterment
of existing facilities or equipment are capitalized and depreciated, when available for intended use, using the straight-line method at
rates sufficient to depreciate such costs less 5% residual value over the estimated productive lives. All other ordinary repair and maintenance
costs are expensed as incurred. Mineral rights are recorded at cost less accumulated
depreciation and any impairment losses. Mineral rights are amortized ratably over the term of the lease, or the equivalent term under
the units of production method, whichever is shorter. Construction in process primarily represents direct
costs of construction of property, plant and equipment. Costs incurred are capitalized and transferred to property, plant and equipment
upon completion and depreciation will commence when the completed assets are placed in service. The Company’s depreciation and amortization
policies on property, plant and equipment, other than mineral rights and construction in process, are as follows: Nature of Business and Summary of
Significant Accounting Policies - Schedule of Property, Plant and Equipment Useful Life
Useful life (in years)
Buildings (including salt pans) 8 20
Plant and machinery (including protective shells, transmission channels and ducts) 3 8
Motor vehicles Motor Vehicles 5
Furniture, fixtures and equipment 3 8 Property, plant and equipment under the finance
lease are depreciated over their expected useful lives on the same basis as owned assets, or where shorter, the term of the lease, which
is 20 years. Producing oil and gas properties are depreciated
on a unit-of-production basis over the proved developed reserves. Common facilities that are built specifically to service production
directly attributed to designated oil and gas properties are depreciated based on the proved developed reserves of the respective oil
and gas properties on a pro-rata basis. Common facilities that are not built specifically to service identified oil and gas properties
are depreciated using the straight-line method over their estimated useful lives. Costs associated with significant development projects
are not depreciated until commercial production commences and the reserves related to those costs are excluded from the calculation of
depreciation. (i)
Asset Retirement Obligation The Company follows Financial Accounting Standards
Board Accounting Standards Codification (“FASB ASC”), which established a uniform methodology for accounting for estimated
reclamation and abandonment costs. FASB ASC 410 requires the fair value of a liability for an asset retirement obligation to be recognized
in the period in which the legal obligation associated with the retirement of the long-lived asset is incurred. When the liability is
initially recorded, the offset is capitalized by increasing the carrying amount of the related long-lived asset. Over time, the liability
is accreted to its present value each period, and the capitalized cost is depreciated over the useful life of the related asset.
To settle the liability, the obligation is paid, and to the extent there is a difference between the liability and the amount of cash
paid, a gain or loss upon settlement is recorded. NOTE 1 – BASIS OF PRESENTATION AND SUMMARY
OF SIGNIFICANT ACCOUNTING POLICIES – Continued Currently, there are no reclamation or abandonment
obligations associated with the land being utilized for exploitation by the bromine and crude salt factories. Also, for the two chemical
plants that are to be relocated, currently, there are no obligations to restore the land to its original condition. (j)
Recoverability of Long-lived Assets In accordance with Financial Accounting Standards
Board (“FASB”) Accounting Standards Codification (“ASC”) 360-10-35 ”Impairment or Disposal of Long-lived
Assets”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For the year ended December 31, 2021 and 2020,
the Company determined that there were no events or circumstances indicating possible impairment of its long-lived assets. (k)
Retirement Benefits Pursuant to the relevant laws and regulations
in the PRC, the Company participates in a defined contribution retirement plan for its employees arranged by a governmental organization.
The Company makes contributions to the retirement plan at the applicable rate based on the employees’ salaries. The required contributions
under the retirement plans are charged to the consolidated statement of comprehensive income (loss) on an accrual basis when they are
due. The Company’s contributions totaled $ 950,505 295,252 NOTE 1 – BASIS OF PRESENTATION AND SUMMARY
OF SIGNIFICANT ACCOUNTING POLICIES – Continued (l)
Mineral Rights The Company follows FASB ASC 805 “Business
Combinations” that certain mineral rights are considered tangible assets and that mineral rights should be accounted for based on
their substance. Mineral rights are included in property, plant and equipment. (m)
Lease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at January 1, 2019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The Company has elected not to recognize operating
lease ROU assets and liabilities arising from short-term lease. (n)
Basic and Diluted Earnings per Share of Common Stock Basic earnings per common share are based on the
weighted average number of shares outstanding during the periods presented. Diluted earnings per share are computed using weighted
average number of common shares plus dilutive common share equivalents outstanding during the period. Potential common shares that would
have the effect of increasing diluted earnings per share are considered to be anti-dilutive, i.e. the exercise prices of the outstanding
stock options were greater than the market price of the common stock. Anti-dilutive common stock equivalents which were excluded from
the calculation of number of dilutive common stock equivalents amounted to 0 71,327 Because the Company reported a net loss for the
years ended December 31, 2021 and 2020, common stock equivalents including stock options and warrants were anti-dilutive, therefore the
amounts reported for basic and diluted loss per share were the same. (o)
Reporting Currency and Translation The financial statements of the Company’s
foreign subsidiaries are measured using the local currency, Renminbi (“RMB”), as the functional currency; whereas the functional
currency and reporting currency of the Company is the United States dollar (“USD” or “$”). NOTE 1 – BASIS OF PRESENTATION AND SUMMARY
OF SIGNIFICANT ACCOUNTING POLICIES – Continued As such, the Company uses the “current rate
method” to translate its PRC operations from RMB into USD, as required under FASB ASC 830 “Foreign Currency Matters”.
The assets and liabilities of its PRC operations are translated into USD using the rate of exchange prevailing at the balance sheet date.
The capital accounts are translated at the historical rate. Adjustments resulting from the translation of the balance sheets of the Company’s
PRC subsidiaries are recorded in stockholders’ equity as part of accumulated other comprehensive income (loss). The statement of
comprehensive income (loss) is translated at average rate during the reporting period. Gains or losses resulting from transactions in
currencies other than the functional currencies are recognized in net loss for the reporting periods as part of general and administrative
expense. The statement of cash flows is translated at average rate during the reporting period, with the exception of the consideration
paid for the acquisition of business which is translated at historical rates. (p)
Foreign Operations All of the Company’s operations and assets
are located in PRC. The Company may be adversely affected by possible political or economic events in this country. The
effect of these factors cannot be accurately predicted. (q)
Revenue Recognition Net revenue is net of discount and value added
tax and comprises the sale of bromine, crude salt and chemical products. Revenue is recognized at a point time when the control of the
promised goods is transferred to the customers in an amount that reflects the consideration that the Company expects to receive from the
customers in exchange for those goods. The acknowledgement of receipt of goods by the customers is when control of the product is deemed
to be transferred. Invoicing occurs upon acknowledgement of receipt of the goods by the customers. Customers have no rights to return
the goods upon acknowledgement of receipt of goods. Revenue from contracts with customers is disaggregated in Note 15. Payments are typically received from customers within 90 days from
invoicing and recognition of revenue in accordance to the credit terms extended to customers by the Company. (r)
Income Taxes The Company accounts for income taxes in accordance
with the Income Taxes Topic of the FASB ASC, which requires the use of the liability method of accounting for deferred income taxes. Under
this method, deferred income taxes are recorded to reflect the tax consequences on future years of temporary differences between the tax
basis of assets and liabilities and their reported amounts at each period end. Deferred tax assets and liabilities are measured using
tax rates that are expected to apply to taxable income for the years in which those tax assets and liabilities are expected to be realized
or settled. The deferred income tax effects of a change in tax rates are recognized in the period of enactment. If it is more likely than
not that some portion or all of a deferred tax asset will not be realized, a valuation allowance is recognized. The guidance also provides
criteria for the recognition, measurement, presentation and disclosures of uncertain tax positions. A tax benefit from an uncertain tax
position may be recognized if it is “more likely than not” that the position is sustainable based solely on its technical
merits. Interests and penalties associated with unrecognized tax benefits are included within the (benefit from) provision for income
tax in the consolidated statement of comprehensive income (loss). (s)
Exploration Costs Exploration costs, which included the cost of
researching for appropriate places to drill wells and the cost of well drilling in search of potential natural brine or other resources,
are charged to the income statement as incurred. Once the commercial viability of a project has been confirmed, all subsequent costs are
capitalized. NOTE 1 – BASIS OF PRESENTATION AND SUMMARY
OF SIGNIFICANT ACCOUNTING POLICIES – Continued For oil and gas properties, the successful efforts
method of accounting is adopted. The Company carries exploratory well costs as an asset when the well has found a sufficient quantity
of reserves to justify its completion as a producing well and where the Company is making sufficient progress assessing the reserves and
the economic and operating viability of the project. Exploratory well costs not meeting these criteria are charged to expenses. Exploratory
wells that discover potentially economic reserves in areas where major capital expenditure will be required before production would begin
and when the major capital expenditure depends upon the successful completion of further exploratory work remain capitalized and are reviewed
periodically for impairment. (t)
Loss Contingencies The Company accrues for loss contingencies relating
to legal matters, including litigation defense costs, claims and other contingent matters, including liquidated damage liabilities, when
such liabilities become probable and reasonably able to be estimated. Such estimates may be based on advice from third parties or on management’s
judgment, as appropriate. Revisions to accruals are reflected in income (loss) in the period in which different facts or information become
known or circumstances change that affect the Company’s previous assumptions with respect to the likelihood or amount of loss. Amounts
paid upon the ultimate resolution of such liabilities may be materially different from previous estimates. (u)
Stock-based Compensation The Company accounts for stock-based compensation
under the provisions of FASB ASC 718, Compensation Stock Compensation, Compensation Stock Compensation (Topic I8), Improvements to Nonemployee Share-Based
Payment Accounting. (v)
New Accounting Pronouncements Recent accounting pronouncements adopted There were no recent accounting pronouncements
adopted for the year ended December 31, 2021. Recently Issued Accounting Pronouncements Not
Yet Adopted In June 2016, the FASB issued ASU No. 2016-13,
Financial Instruments – Credit Losses (Topic 326), Measurement of Credit Losses on Financial Instruments. The amendments in this
Update affect loans, debt securities, trade receivables, and any other financial assets that have the contractual right to receive cash.
The ASU requires an entity to recognize expected credit losses rather than incurred losses for financial assets. For public entities,
the amendments are effective for fiscal years beginning after December 15, 2019, including interim periods within those fiscal years.
For the Company which is a smaller reporting company, ASU No. 2019-10 extends the effective dates for two years. The Company is currently
evaluating the effect of this on the consolidated financial statements and related disclosur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Schedule of Revenue by Major Customers (Details) - USD ($)</t>
        </is>
      </c>
      <c r="B1" s="2" t="inlineStr">
        <is>
          <t>12 Months Ended</t>
        </is>
      </c>
    </row>
    <row r="2">
      <c r="B2" s="2" t="inlineStr">
        <is>
          <t>Dec. 31, 2021</t>
        </is>
      </c>
      <c r="C2" s="2" t="inlineStr">
        <is>
          <t>Dec. 31, 2020</t>
        </is>
      </c>
    </row>
    <row r="3">
      <c r="A3" s="3" t="inlineStr">
        <is>
          <t>Segment Reporting Information [Line Items]</t>
        </is>
      </c>
    </row>
    <row r="4">
      <c r="A4" s="4" t="inlineStr">
        <is>
          <t>Revenues</t>
        </is>
      </c>
      <c r="B4" s="5" t="n">
        <v>55030586</v>
      </c>
      <c r="C4" s="5" t="n">
        <v>28207024</v>
      </c>
    </row>
    <row r="5">
      <c r="A5" s="4" t="inlineStr">
        <is>
          <t>Shandong Morui Chemical Company Limited</t>
        </is>
      </c>
    </row>
    <row r="6">
      <c r="A6" s="3" t="inlineStr">
        <is>
          <t>Segment Reporting Information [Line Items]</t>
        </is>
      </c>
    </row>
    <row r="7">
      <c r="A7" s="4" t="inlineStr">
        <is>
          <t>Percentage of total revenues</t>
        </is>
      </c>
      <c r="B7" s="4" t="inlineStr">
        <is>
          <t>21.20%</t>
        </is>
      </c>
      <c r="C7" s="4" t="inlineStr">
        <is>
          <t>21.20%</t>
        </is>
      </c>
    </row>
    <row r="8">
      <c r="A8" s="4" t="inlineStr">
        <is>
          <t>Shandong Brother Technology Limited</t>
        </is>
      </c>
    </row>
    <row r="9">
      <c r="A9" s="3" t="inlineStr">
        <is>
          <t>Segment Reporting Information [Line Items]</t>
        </is>
      </c>
    </row>
    <row r="10">
      <c r="A10" s="4" t="inlineStr">
        <is>
          <t>Percentage of total revenues</t>
        </is>
      </c>
      <c r="B10" s="4" t="inlineStr">
        <is>
          <t>18.20%</t>
        </is>
      </c>
      <c r="C10" s="4" t="inlineStr">
        <is>
          <t>15.20%</t>
        </is>
      </c>
    </row>
    <row r="11">
      <c r="A11" s="4" t="inlineStr">
        <is>
          <t>Shouguang Weidong Chemical Company Limited</t>
        </is>
      </c>
    </row>
    <row r="12">
      <c r="A12" s="3" t="inlineStr">
        <is>
          <t>Segment Reporting Information [Line Items]</t>
        </is>
      </c>
    </row>
    <row r="13">
      <c r="A13" s="4" t="inlineStr">
        <is>
          <t>Percentage of total revenues</t>
        </is>
      </c>
      <c r="B13" s="4" t="inlineStr">
        <is>
          <t>17.20%</t>
        </is>
      </c>
      <c r="C13" s="4" t="inlineStr">
        <is>
          <t>16.20%</t>
        </is>
      </c>
    </row>
    <row r="14">
      <c r="A14" s="4" t="inlineStr">
        <is>
          <t>Shandong Shouguang Shenrunfa Ocean Chemical Company Limited</t>
        </is>
      </c>
    </row>
    <row r="15">
      <c r="A15" s="3" t="inlineStr">
        <is>
          <t>Segment Reporting Information [Line Items]</t>
        </is>
      </c>
    </row>
    <row r="16">
      <c r="A16" s="4" t="inlineStr">
        <is>
          <t>Percentage of total revenues</t>
        </is>
      </c>
      <c r="C16" s="4" t="inlineStr">
        <is>
          <t>11.80%</t>
        </is>
      </c>
    </row>
    <row r="17">
      <c r="A17" s="4" t="inlineStr">
        <is>
          <t>Dongying Bomeite Chemical Company Limited</t>
        </is>
      </c>
    </row>
    <row r="18">
      <c r="A18" s="3" t="inlineStr">
        <is>
          <t>Segment Reporting Information [Line Items]</t>
        </is>
      </c>
    </row>
    <row r="19">
      <c r="A19" s="4" t="inlineStr">
        <is>
          <t>Percentage of total revenues</t>
        </is>
      </c>
      <c r="C19" s="4" t="inlineStr">
        <is>
          <t>10.50%</t>
        </is>
      </c>
    </row>
    <row r="20">
      <c r="A20" s="4" t="inlineStr">
        <is>
          <t>Bromine</t>
        </is>
      </c>
    </row>
    <row r="21">
      <c r="A21" s="3" t="inlineStr">
        <is>
          <t>Segment Reporting Information [Line Items]</t>
        </is>
      </c>
    </row>
    <row r="22">
      <c r="A22" s="4" t="inlineStr">
        <is>
          <t>Revenues</t>
        </is>
      </c>
      <c r="B22" s="5" t="n">
        <v>48871396</v>
      </c>
      <c r="C22" s="5" t="n">
        <v>25184808</v>
      </c>
    </row>
    <row r="23">
      <c r="A23" s="4" t="inlineStr">
        <is>
          <t>Bromine | Shandong Morui Chemical Company Limited</t>
        </is>
      </c>
    </row>
    <row r="24">
      <c r="A24" s="3" t="inlineStr">
        <is>
          <t>Segment Reporting Information [Line Items]</t>
        </is>
      </c>
    </row>
    <row r="25">
      <c r="A25" s="4" t="inlineStr">
        <is>
          <t>Revenues</t>
        </is>
      </c>
      <c r="B25" s="6" t="n">
        <v>9314000</v>
      </c>
      <c r="C25" s="6" t="n">
        <v>4901000</v>
      </c>
    </row>
    <row r="26">
      <c r="A26" s="4" t="inlineStr">
        <is>
          <t>Bromine | Shandong Brother Technology Limited</t>
        </is>
      </c>
    </row>
    <row r="27">
      <c r="A27" s="3" t="inlineStr">
        <is>
          <t>Segment Reporting Information [Line Items]</t>
        </is>
      </c>
    </row>
    <row r="28">
      <c r="A28" s="4" t="inlineStr">
        <is>
          <t>Revenues</t>
        </is>
      </c>
      <c r="B28" s="6" t="n">
        <v>8018000</v>
      </c>
      <c r="C28" s="6" t="n">
        <v>3188000</v>
      </c>
    </row>
    <row r="29">
      <c r="A29" s="4" t="inlineStr">
        <is>
          <t>Bromine | Shouguang Weidong Chemical Company Limited</t>
        </is>
      </c>
    </row>
    <row r="30">
      <c r="A30" s="3" t="inlineStr">
        <is>
          <t>Segment Reporting Information [Line Items]</t>
        </is>
      </c>
    </row>
    <row r="31">
      <c r="A31" s="4" t="inlineStr">
        <is>
          <t>Revenues</t>
        </is>
      </c>
      <c r="B31" s="6" t="n">
        <v>7688000</v>
      </c>
      <c r="C31" s="6" t="n">
        <v>3683000</v>
      </c>
    </row>
    <row r="32">
      <c r="A32" s="4" t="inlineStr">
        <is>
          <t>Bromine | Shandong Shouguang Shenrunfa Ocean Chemical Company Limited</t>
        </is>
      </c>
    </row>
    <row r="33">
      <c r="A33" s="3" t="inlineStr">
        <is>
          <t>Segment Reporting Information [Line Items]</t>
        </is>
      </c>
    </row>
    <row r="34">
      <c r="A34" s="4" t="inlineStr">
        <is>
          <t>Revenues</t>
        </is>
      </c>
      <c r="C34" s="6" t="n">
        <v>3320000</v>
      </c>
    </row>
    <row r="35">
      <c r="A35" s="4" t="inlineStr">
        <is>
          <t>Bromine | Dongying Bomeite Chemical Company Limited</t>
        </is>
      </c>
    </row>
    <row r="36">
      <c r="A36" s="3" t="inlineStr">
        <is>
          <t>Segment Reporting Information [Line Items]</t>
        </is>
      </c>
    </row>
    <row r="37">
      <c r="A37" s="4" t="inlineStr">
        <is>
          <t>Revenues</t>
        </is>
      </c>
      <c r="C37" s="6" t="n">
        <v>2970000</v>
      </c>
    </row>
    <row r="38">
      <c r="A38" s="4" t="inlineStr">
        <is>
          <t>Crude Salt</t>
        </is>
      </c>
    </row>
    <row r="39">
      <c r="A39" s="3" t="inlineStr">
        <is>
          <t>Segment Reporting Information [Line Items]</t>
        </is>
      </c>
    </row>
    <row r="40">
      <c r="A40" s="4" t="inlineStr">
        <is>
          <t>Revenues</t>
        </is>
      </c>
      <c r="B40" s="6" t="n">
        <v>6080242</v>
      </c>
      <c r="C40" s="6" t="n">
        <v>3022216</v>
      </c>
    </row>
    <row r="41">
      <c r="A41" s="4" t="inlineStr">
        <is>
          <t>Crude Salt | Shandong Morui Chemical Company Limited</t>
        </is>
      </c>
    </row>
    <row r="42">
      <c r="A42" s="3" t="inlineStr">
        <is>
          <t>Segment Reporting Information [Line Items]</t>
        </is>
      </c>
    </row>
    <row r="43">
      <c r="A43" s="4" t="inlineStr">
        <is>
          <t>Revenues</t>
        </is>
      </c>
      <c r="B43" s="6" t="n">
        <v>2338000</v>
      </c>
      <c r="C43" s="6" t="n">
        <v>1062000</v>
      </c>
    </row>
    <row r="44">
      <c r="A44" s="4" t="inlineStr">
        <is>
          <t>Crude Salt | Shandong Brother Technology Limited</t>
        </is>
      </c>
    </row>
    <row r="45">
      <c r="A45" s="3" t="inlineStr">
        <is>
          <t>Segment Reporting Information [Line Items]</t>
        </is>
      </c>
    </row>
    <row r="46">
      <c r="A46" s="4" t="inlineStr">
        <is>
          <t>Revenues</t>
        </is>
      </c>
      <c r="B46" s="6" t="n">
        <v>1999000</v>
      </c>
      <c r="C46" s="6" t="n">
        <v>1083000</v>
      </c>
    </row>
    <row r="47">
      <c r="A47" s="4" t="inlineStr">
        <is>
          <t>Crude Salt | Shouguang Weidong Chemical Company Limited</t>
        </is>
      </c>
    </row>
    <row r="48">
      <c r="A48" s="3" t="inlineStr">
        <is>
          <t>Segment Reporting Information [Line Items]</t>
        </is>
      </c>
    </row>
    <row r="49">
      <c r="A49" s="4" t="inlineStr">
        <is>
          <t>Revenues</t>
        </is>
      </c>
      <c r="B49" s="6" t="n">
        <v>1744000</v>
      </c>
      <c r="C49" s="6" t="n">
        <v>876000</v>
      </c>
    </row>
    <row r="50">
      <c r="A50" s="4" t="inlineStr">
        <is>
          <t>Crude Salt | Shandong Shouguang Shenrunfa Ocean Chemical Company Limited</t>
        </is>
      </c>
    </row>
    <row r="51">
      <c r="A51" s="3" t="inlineStr">
        <is>
          <t>Segment Reporting Information [Line Items]</t>
        </is>
      </c>
    </row>
    <row r="52">
      <c r="A52" s="4" t="inlineStr">
        <is>
          <t>Revenues</t>
        </is>
      </c>
      <c r="C52" s="6" t="n">
        <v>0</v>
      </c>
    </row>
    <row r="53">
      <c r="A53" s="4" t="inlineStr">
        <is>
          <t>Crude Salt | Dongying Bomeite Chemical Company Limited</t>
        </is>
      </c>
    </row>
    <row r="54">
      <c r="A54" s="3" t="inlineStr">
        <is>
          <t>Segment Reporting Information [Line Items]</t>
        </is>
      </c>
    </row>
    <row r="55">
      <c r="A55" s="4" t="inlineStr">
        <is>
          <t>Revenues</t>
        </is>
      </c>
      <c r="C55" s="6" t="n">
        <v>0</v>
      </c>
    </row>
    <row r="56">
      <c r="A56" s="4" t="inlineStr">
        <is>
          <t>Chemical Products</t>
        </is>
      </c>
    </row>
    <row r="57">
      <c r="A57" s="3" t="inlineStr">
        <is>
          <t>Segment Reporting Information [Line Items]</t>
        </is>
      </c>
    </row>
    <row r="58">
      <c r="A58" s="4" t="inlineStr">
        <is>
          <t>Revenues</t>
        </is>
      </c>
      <c r="B58" s="6" t="n">
        <v>0</v>
      </c>
      <c r="C58" s="6" t="n">
        <v>0</v>
      </c>
    </row>
    <row r="59">
      <c r="A59" s="4" t="inlineStr">
        <is>
          <t>Chemical Products | Shandong Morui Chemical Company Limited</t>
        </is>
      </c>
    </row>
    <row r="60">
      <c r="A60" s="3" t="inlineStr">
        <is>
          <t>Segment Reporting Information [Line Items]</t>
        </is>
      </c>
    </row>
    <row r="61">
      <c r="A61" s="4" t="inlineStr">
        <is>
          <t>Revenues</t>
        </is>
      </c>
      <c r="B61" s="6" t="n">
        <v>0</v>
      </c>
      <c r="C61" s="6" t="n">
        <v>0</v>
      </c>
    </row>
    <row r="62">
      <c r="A62" s="4" t="inlineStr">
        <is>
          <t>Chemical Products | Shandong Brother Technology Limited</t>
        </is>
      </c>
    </row>
    <row r="63">
      <c r="A63" s="3" t="inlineStr">
        <is>
          <t>Segment Reporting Information [Line Items]</t>
        </is>
      </c>
    </row>
    <row r="64">
      <c r="A64" s="4" t="inlineStr">
        <is>
          <t>Revenues</t>
        </is>
      </c>
      <c r="B64" s="6" t="n">
        <v>0</v>
      </c>
      <c r="C64" s="6" t="n">
        <v>0</v>
      </c>
    </row>
    <row r="65">
      <c r="A65" s="4" t="inlineStr">
        <is>
          <t>Chemical Products | Shouguang Weidong Chemical Company Limited</t>
        </is>
      </c>
    </row>
    <row r="66">
      <c r="A66" s="3" t="inlineStr">
        <is>
          <t>Segment Reporting Information [Line Items]</t>
        </is>
      </c>
    </row>
    <row r="67">
      <c r="A67" s="4" t="inlineStr">
        <is>
          <t>Revenues</t>
        </is>
      </c>
      <c r="B67" s="6" t="n">
        <v>0</v>
      </c>
      <c r="C67" s="6" t="n">
        <v>0</v>
      </c>
    </row>
    <row r="68">
      <c r="A68" s="4" t="inlineStr">
        <is>
          <t>Chemical Products | Shandong Shouguang Shenrunfa Ocean Chemical Company Limited</t>
        </is>
      </c>
    </row>
    <row r="69">
      <c r="A69" s="3" t="inlineStr">
        <is>
          <t>Segment Reporting Information [Line Items]</t>
        </is>
      </c>
    </row>
    <row r="70">
      <c r="A70" s="4" t="inlineStr">
        <is>
          <t>Revenues</t>
        </is>
      </c>
      <c r="C70" s="6" t="n">
        <v>0</v>
      </c>
    </row>
    <row r="71">
      <c r="A71" s="4" t="inlineStr">
        <is>
          <t>Chemical Products | Dongying Bomeite Chemical Company Limited</t>
        </is>
      </c>
    </row>
    <row r="72">
      <c r="A72" s="3" t="inlineStr">
        <is>
          <t>Segment Reporting Information [Line Items]</t>
        </is>
      </c>
    </row>
    <row r="73">
      <c r="A73" s="4" t="inlineStr">
        <is>
          <t>Revenues</t>
        </is>
      </c>
      <c r="C73" s="6" t="n">
        <v>0</v>
      </c>
    </row>
    <row r="74">
      <c r="A74" s="4" t="inlineStr">
        <is>
          <t>Total Revenue | Shandong Morui Chemical Company Limited</t>
        </is>
      </c>
    </row>
    <row r="75">
      <c r="A75" s="3" t="inlineStr">
        <is>
          <t>Segment Reporting Information [Line Items]</t>
        </is>
      </c>
    </row>
    <row r="76">
      <c r="A76" s="4" t="inlineStr">
        <is>
          <t>Revenues</t>
        </is>
      </c>
      <c r="B76" s="6" t="n">
        <v>11652000</v>
      </c>
      <c r="C76" s="6" t="n">
        <v>5963000</v>
      </c>
    </row>
    <row r="77">
      <c r="A77" s="4" t="inlineStr">
        <is>
          <t>Total Revenue | Shandong Brother Technology Limited</t>
        </is>
      </c>
    </row>
    <row r="78">
      <c r="A78" s="3" t="inlineStr">
        <is>
          <t>Segment Reporting Information [Line Items]</t>
        </is>
      </c>
    </row>
    <row r="79">
      <c r="A79" s="4" t="inlineStr">
        <is>
          <t>Revenues</t>
        </is>
      </c>
      <c r="B79" s="6" t="n">
        <v>10017000</v>
      </c>
      <c r="C79" s="6" t="n">
        <v>4271000</v>
      </c>
    </row>
    <row r="80">
      <c r="A80" s="4" t="inlineStr">
        <is>
          <t>Total Revenue | Shouguang Weidong Chemical Company Limited</t>
        </is>
      </c>
    </row>
    <row r="81">
      <c r="A81" s="3" t="inlineStr">
        <is>
          <t>Segment Reporting Information [Line Items]</t>
        </is>
      </c>
    </row>
    <row r="82">
      <c r="A82" s="4" t="inlineStr">
        <is>
          <t>Revenues</t>
        </is>
      </c>
      <c r="B82" s="5" t="n">
        <v>9432000</v>
      </c>
      <c r="C82" s="6" t="n">
        <v>4559000</v>
      </c>
    </row>
    <row r="83">
      <c r="A83" s="4" t="inlineStr">
        <is>
          <t>Total Revenue | Shandong Shouguang Shenrunfa Ocean Chemical Company Limited</t>
        </is>
      </c>
    </row>
    <row r="84">
      <c r="A84" s="3" t="inlineStr">
        <is>
          <t>Segment Reporting Information [Line Items]</t>
        </is>
      </c>
    </row>
    <row r="85">
      <c r="A85" s="4" t="inlineStr">
        <is>
          <t>Revenues</t>
        </is>
      </c>
      <c r="C85" s="6" t="n">
        <v>3320000</v>
      </c>
    </row>
    <row r="86">
      <c r="A86" s="4" t="inlineStr">
        <is>
          <t>Total Revenue | Dongying Bomeite Chemical Company Limited</t>
        </is>
      </c>
    </row>
    <row r="87">
      <c r="A87" s="3" t="inlineStr">
        <is>
          <t>Segment Reporting Information [Line Items]</t>
        </is>
      </c>
    </row>
    <row r="88">
      <c r="A88" s="4" t="inlineStr">
        <is>
          <t>Revenues</t>
        </is>
      </c>
      <c r="C88" s="5" t="n">
        <v>297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CONCENTRATION (Details Narrative) - Customer Concentration Risk [Member] - USD ($)</t>
        </is>
      </c>
      <c r="B1" s="2" t="inlineStr">
        <is>
          <t>12 Months Ended</t>
        </is>
      </c>
    </row>
    <row r="2">
      <c r="B2" s="2" t="inlineStr">
        <is>
          <t>Dec. 31, 2021</t>
        </is>
      </c>
      <c r="C2" s="2" t="inlineStr">
        <is>
          <t>Dec. 31, 2020</t>
        </is>
      </c>
    </row>
    <row r="3">
      <c r="A3" s="3" t="inlineStr">
        <is>
          <t>Concentration Risk [Line Items]</t>
        </is>
      </c>
    </row>
    <row r="4">
      <c r="A4" s="4" t="inlineStr">
        <is>
          <t>Percent products sold to top five customers</t>
        </is>
      </c>
      <c r="B4" s="4" t="inlineStr">
        <is>
          <t>64.80%</t>
        </is>
      </c>
      <c r="C4" s="4" t="inlineStr">
        <is>
          <t>74.90%</t>
        </is>
      </c>
    </row>
    <row r="5">
      <c r="A5" s="4" t="inlineStr">
        <is>
          <t>Amounts due from major customers</t>
        </is>
      </c>
      <c r="B5" s="5" t="n">
        <v>13372159</v>
      </c>
      <c r="C5" s="5" t="n">
        <v>54171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MAJOR SUPPLIERS (Details Narrative) - Major Suppliers - USD ($)</t>
        </is>
      </c>
      <c r="B1" s="2" t="inlineStr">
        <is>
          <t>12 Months Ended</t>
        </is>
      </c>
    </row>
    <row r="2">
      <c r="B2" s="2" t="inlineStr">
        <is>
          <t>Dec. 31, 2021</t>
        </is>
      </c>
      <c r="C2" s="2" t="inlineStr">
        <is>
          <t>Dec. 31, 2020</t>
        </is>
      </c>
    </row>
    <row r="3">
      <c r="A3" s="3" t="inlineStr">
        <is>
          <t>Product Information [Line Items]</t>
        </is>
      </c>
    </row>
    <row r="4">
      <c r="A4" s="4" t="inlineStr">
        <is>
          <t>Percent of materials purchased</t>
        </is>
      </c>
      <c r="B4" s="4" t="inlineStr">
        <is>
          <t>100.00%</t>
        </is>
      </c>
      <c r="C4" s="4" t="inlineStr">
        <is>
          <t>100.00%</t>
        </is>
      </c>
    </row>
    <row r="5">
      <c r="A5" s="4" t="inlineStr">
        <is>
          <t>Amount due to major suppliers</t>
        </is>
      </c>
      <c r="B5" s="5" t="n">
        <v>202289</v>
      </c>
      <c r="C5" s="5" t="n">
        <v>47995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apital Commitment and Other Service Contractual Obligations - Schedule of Contractual Obligations (Details)</t>
        </is>
      </c>
      <c r="B1" s="2" t="inlineStr">
        <is>
          <t>Dec. 31, 2021USD ($)</t>
        </is>
      </c>
    </row>
    <row r="2">
      <c r="A2" s="4" t="inlineStr">
        <is>
          <t>Property Management Fees</t>
        </is>
      </c>
    </row>
    <row r="3">
      <c r="A3" s="3" t="inlineStr">
        <is>
          <t>Other Commitments [Line Items]</t>
        </is>
      </c>
    </row>
    <row r="4">
      <c r="A4" s="4" t="inlineStr">
        <is>
          <t>Payable within: the next 12 months</t>
        </is>
      </c>
      <c r="B4" s="5" t="n">
        <v>97853</v>
      </c>
    </row>
    <row r="5">
      <c r="A5" s="4" t="inlineStr">
        <is>
          <t>Payable within: the next 13 to 24 months</t>
        </is>
      </c>
      <c r="B5" s="6" t="n">
        <v>97853</v>
      </c>
    </row>
    <row r="6">
      <c r="A6" s="4" t="inlineStr">
        <is>
          <t>Payable within: the next 25 to 36 months</t>
        </is>
      </c>
      <c r="B6" s="6" t="n">
        <v>0</v>
      </c>
    </row>
    <row r="7">
      <c r="A7" s="4" t="inlineStr">
        <is>
          <t>Payable within: the next 37 to 48 months</t>
        </is>
      </c>
      <c r="B7" s="6" t="n">
        <v>0</v>
      </c>
    </row>
    <row r="8">
      <c r="A8" s="4" t="inlineStr">
        <is>
          <t>Total</t>
        </is>
      </c>
      <c r="B8" s="6" t="n">
        <v>195706</v>
      </c>
    </row>
    <row r="9">
      <c r="A9" s="4" t="inlineStr">
        <is>
          <t>Capital Expenditure</t>
        </is>
      </c>
    </row>
    <row r="10">
      <c r="A10" s="3" t="inlineStr">
        <is>
          <t>Other Commitments [Line Items]</t>
        </is>
      </c>
    </row>
    <row r="11">
      <c r="A11" s="4" t="inlineStr">
        <is>
          <t>Payable within: the next 12 months</t>
        </is>
      </c>
      <c r="B11" s="6" t="n">
        <v>53689926</v>
      </c>
    </row>
    <row r="12">
      <c r="A12" s="4" t="inlineStr">
        <is>
          <t>Payable within: the next 13 to 24 months</t>
        </is>
      </c>
      <c r="B12" s="6" t="n">
        <v>1081180</v>
      </c>
    </row>
    <row r="13">
      <c r="A13" s="4" t="inlineStr">
        <is>
          <t>Payable within: the next 25 to 36 months</t>
        </is>
      </c>
      <c r="B13" s="6" t="n">
        <v>0</v>
      </c>
    </row>
    <row r="14">
      <c r="A14" s="4" t="inlineStr">
        <is>
          <t>Payable within: the next 37 to 48 months</t>
        </is>
      </c>
      <c r="B14" s="6" t="n">
        <v>0</v>
      </c>
    </row>
    <row r="15">
      <c r="A15" s="4" t="inlineStr">
        <is>
          <t>Total</t>
        </is>
      </c>
      <c r="B15" s="5" t="n">
        <v>547711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SS CONTINGENCIES (Details Narrative)</t>
        </is>
      </c>
      <c r="B1" s="2" t="inlineStr">
        <is>
          <t>1 Months Ended</t>
        </is>
      </c>
    </row>
    <row r="2">
      <c r="B2" s="2" t="inlineStr">
        <is>
          <t>Aug. 31, 2018</t>
        </is>
      </c>
    </row>
    <row r="3">
      <c r="A3" s="4" t="inlineStr">
        <is>
          <t>Settled Litigation [Member]</t>
        </is>
      </c>
    </row>
    <row r="4">
      <c r="A4" s="3" t="inlineStr">
        <is>
          <t>Loss Contingencies [Line Items]</t>
        </is>
      </c>
    </row>
    <row r="5">
      <c r="A5" s="4" t="inlineStr">
        <is>
          <t>Loss contingency settlement agrreement, terms</t>
        </is>
      </c>
      <c r="B5" s="4" t="inlineStr">
        <is>
          <t>On or about August 3, 2018, written decisions
of administration penalty captioned Shou Guo Tu Zi Fa Gao Zi [2018] No. 291, Shou Guo Tu Zi Fa Gao Zi [2018] No. 292, Shou Guo Tu Zi Fa
Gao Zi [2018] No. 293, Shou Guo Tu Zi Fa Gao Zi [2018] No. 294, Shou Guo Tu Zi Fa Gao Zi [2018] No. 295 and Shou Guo Tu Zi Fa Gao Zi [2018]
No. 296 (together, the “Written Decisions”) were served on Shouguang City Haoyuan Chemical Company Limited (“SCHC”)
by Shouguang City Natural Resources and Planning Bureau (the “Bureau”), naming SCHC as respondent respectively thereof. The
Decisions challenged the land use of Factory nos. 2, 9, 7, 4, 8 and 10, respectively, and alleged, among other things, that SCHC had illegally
occupied and used the land in the total area of approximately 52,674 square meter, on which Factory nos. 2, 9, 7, 4, 8 and 10 were built,
respectively. The Written Decisions ordered SCHC, among other things, to return the land subject to the Written Decisions to its respective
legal owner, restore the land to its original state, and demolish or confiscate all the buildings and facilities thereon and pay monetary
penalty of approximately RMB 1.3 million ($184,000) in the aggregate. Each of the Written Decisions shall be executed within 15 days upon
serving on SCHC. Additional interest penalty shall be imposed at a daily rate of 3% in the event that SCHC does not make the monetary
penalty payment in a timely manner. Subsequently, the Bureau filed enforcement actions to the People’s Court of Shouguang City,
Shandong Province (the “Court”), naming SCHC as enforcement respondent and alleged, among other things, that SCHC failed to
perform its obligations under each of the Written Decisions within the specified timeframe. The enforcement proceedings sought court orders
to enforce the Written Decisions. On May 5, 2019, written decisions of administrative ruling captioned (2019) Lu 0783 Xing Shen No. 384,
(2019) Lu 0783 Xing Shen No. 385, (2019) Lu 0783 Xing Shen No. 389, (2019) Lu 0783 Xing Shen No. 390, (2019) Lu 0783 Xing Shen No. 393,
and (2019) Lu 0783 Xing Shen No. 394, respectively (together, the “Court Rulings”) were made by the Court in favor of the
Bureau. The Court orders, among other relief, to enforce each of the Written Decisions, to return each subject land to its legal owners
and demolish or confiscate the buildings and facilities thereon and restore the land to its original state within 10 days from the service
of the Court Rulings on SCHC. The Court Rulings became enforceable immediately upon service on SCHC on May 5, 2019.</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Parent Only Financial Information - Condensed Balance Sheets (Details) - USD ($)</t>
        </is>
      </c>
      <c r="B1" s="2" t="inlineStr">
        <is>
          <t>Dec. 31, 2021</t>
        </is>
      </c>
      <c r="C1" s="2" t="inlineStr">
        <is>
          <t>Dec. 31, 2020</t>
        </is>
      </c>
      <c r="D1" s="2" t="inlineStr">
        <is>
          <t>Dec. 31, 2019</t>
        </is>
      </c>
    </row>
    <row r="2">
      <c r="A2" s="3" t="inlineStr">
        <is>
          <t>Current Assets</t>
        </is>
      </c>
    </row>
    <row r="3">
      <c r="A3" s="4" t="inlineStr">
        <is>
          <t>Prepayments and deposits</t>
        </is>
      </c>
      <c r="B3" s="5" t="n">
        <v>4450037</v>
      </c>
      <c r="C3" s="5" t="n">
        <v>6146461</v>
      </c>
    </row>
    <row r="4">
      <c r="A4" s="4" t="inlineStr">
        <is>
          <t>Total Current Assets</t>
        </is>
      </c>
      <c r="B4" s="6" t="n">
        <v>115434862</v>
      </c>
      <c r="C4" s="6" t="n">
        <v>107310965</v>
      </c>
    </row>
    <row r="5">
      <c r="A5" s="3" t="inlineStr">
        <is>
          <t>Non-Current Assets</t>
        </is>
      </c>
    </row>
    <row r="6">
      <c r="A6" s="4" t="inlineStr">
        <is>
          <t>Total non-current assets</t>
        </is>
      </c>
      <c r="B6" s="6" t="n">
        <v>194422000</v>
      </c>
      <c r="C6" s="6" t="n">
        <v>186726853</v>
      </c>
    </row>
    <row r="7">
      <c r="A7" s="4" t="inlineStr">
        <is>
          <t>Total Assets</t>
        </is>
      </c>
      <c r="B7" s="6" t="n">
        <v>309856862</v>
      </c>
      <c r="C7" s="6" t="n">
        <v>294037818</v>
      </c>
    </row>
    <row r="8">
      <c r="A8" s="3" t="inlineStr">
        <is>
          <t>Current Liabilities</t>
        </is>
      </c>
    </row>
    <row r="9">
      <c r="A9" s="4" t="inlineStr">
        <is>
          <t>Other payables and accrued expenses</t>
        </is>
      </c>
      <c r="B9" s="6" t="n">
        <v>10530776</v>
      </c>
      <c r="C9" s="6" t="n">
        <v>5081701</v>
      </c>
    </row>
    <row r="10">
      <c r="A10" s="4" t="inlineStr">
        <is>
          <t>Amounts due to related party</t>
        </is>
      </c>
      <c r="B10" s="6" t="n">
        <v>1849044</v>
      </c>
      <c r="C10" s="6" t="n">
        <v>0</v>
      </c>
    </row>
    <row r="11">
      <c r="A11" s="4" t="inlineStr">
        <is>
          <t>Total Current Liability</t>
        </is>
      </c>
      <c r="B11" s="6" t="n">
        <v>13889536</v>
      </c>
      <c r="C11" s="6" t="n">
        <v>7102300</v>
      </c>
    </row>
    <row r="12">
      <c r="A12" s="4" t="inlineStr">
        <is>
          <t>Total Liabilities</t>
        </is>
      </c>
      <c r="B12" s="5" t="n">
        <v>23217645</v>
      </c>
      <c r="C12" s="5" t="n">
        <v>17013545</v>
      </c>
    </row>
    <row r="13">
      <c r="A13" s="3" t="inlineStr">
        <is>
          <t>Stockholders’ Equity</t>
        </is>
      </c>
    </row>
    <row r="14">
      <c r="A14" s="4" t="inlineStr">
        <is>
          <t>Preferred stock, par value</t>
        </is>
      </c>
      <c r="B14" s="7" t="n">
        <v>0.001</v>
      </c>
      <c r="C14" s="7" t="n">
        <v>0.001</v>
      </c>
    </row>
    <row r="15">
      <c r="A15" s="4" t="inlineStr">
        <is>
          <t>Preferred stock, shares authorized</t>
        </is>
      </c>
      <c r="B15" s="6" t="n">
        <v>1000000</v>
      </c>
      <c r="C15" s="6" t="n">
        <v>1000000</v>
      </c>
    </row>
    <row r="16">
      <c r="A16" s="4" t="inlineStr">
        <is>
          <t>Preferred stock, shares outstanding</t>
        </is>
      </c>
      <c r="B16" s="6" t="n">
        <v>0</v>
      </c>
      <c r="C16" s="6" t="n">
        <v>0</v>
      </c>
    </row>
    <row r="17">
      <c r="A17" s="4" t="inlineStr">
        <is>
          <t>COMMON STOCK; $0.0005 par value; 80,000,000 shares authorized; 10,517,754 and 10,043,307 shares issued; and  10,471,924 and 9,997,477 shares outstanding as of December 31, 2021 and December 31, 2020</t>
        </is>
      </c>
      <c r="B17" s="5" t="n">
        <v>24376</v>
      </c>
      <c r="C17" s="5" t="n">
        <v>24139</v>
      </c>
    </row>
    <row r="18">
      <c r="A18" s="4" t="inlineStr">
        <is>
          <t>Common stock, par value</t>
        </is>
      </c>
      <c r="B18" s="8" t="n">
        <v>0.0005</v>
      </c>
      <c r="C18" s="8" t="n">
        <v>0.0005</v>
      </c>
    </row>
    <row r="19">
      <c r="A19" s="4" t="inlineStr">
        <is>
          <t>Common stock, shares authorized</t>
        </is>
      </c>
      <c r="B19" s="6" t="n">
        <v>80000000</v>
      </c>
      <c r="C19" s="6" t="n">
        <v>80000000</v>
      </c>
    </row>
    <row r="20">
      <c r="A20" s="4" t="inlineStr">
        <is>
          <t>Common stock, shares issued</t>
        </is>
      </c>
      <c r="B20" s="6" t="n">
        <v>10517754</v>
      </c>
      <c r="C20" s="6" t="n">
        <v>10043307</v>
      </c>
    </row>
    <row r="21">
      <c r="A21" s="4" t="inlineStr">
        <is>
          <t>Common stock, shares outstanding</t>
        </is>
      </c>
      <c r="B21" s="6" t="n">
        <v>10471924</v>
      </c>
      <c r="C21" s="6" t="n">
        <v>9997477</v>
      </c>
    </row>
    <row r="22">
      <c r="A22" s="4" t="inlineStr">
        <is>
          <t>Treasury stock; 45,830 and 45,830  shares as of December 31, 2021 and December 31, 2020 at cost</t>
        </is>
      </c>
      <c r="B22" s="5" t="n">
        <v>-510329</v>
      </c>
      <c r="C22" s="5" t="n">
        <v>-510329</v>
      </c>
    </row>
    <row r="23">
      <c r="A23" s="4" t="inlineStr">
        <is>
          <t>Treasury stock, shares</t>
        </is>
      </c>
      <c r="B23" s="6" t="n">
        <v>45830</v>
      </c>
      <c r="C23" s="6" t="n">
        <v>45830</v>
      </c>
    </row>
    <row r="24">
      <c r="A24" s="4" t="inlineStr">
        <is>
          <t>Additional paid-in capital</t>
        </is>
      </c>
      <c r="B24" s="5" t="n">
        <v>100569159</v>
      </c>
      <c r="C24" s="5" t="n">
        <v>97435316</v>
      </c>
    </row>
    <row r="25">
      <c r="A25" s="4" t="inlineStr">
        <is>
          <t>Retained earnings unappropriated</t>
        </is>
      </c>
      <c r="B25" s="6" t="n">
        <v>150463638</v>
      </c>
      <c r="C25" s="6" t="n">
        <v>151388356</v>
      </c>
    </row>
    <row r="26">
      <c r="A26" s="4" t="inlineStr">
        <is>
          <t>Retained earnings appropriated</t>
        </is>
      </c>
      <c r="B26" s="6" t="n">
        <v>24233544</v>
      </c>
      <c r="C26" s="6" t="n">
        <v>24233544</v>
      </c>
    </row>
    <row r="27">
      <c r="A27" s="4" t="inlineStr">
        <is>
          <t>Total Stockholders’ Equity</t>
        </is>
      </c>
      <c r="B27" s="6" t="n">
        <v>286639217</v>
      </c>
      <c r="C27" s="6" t="n">
        <v>277024273</v>
      </c>
      <c r="D27" s="5" t="n">
        <v>263107100</v>
      </c>
    </row>
    <row r="28">
      <c r="A28" s="4" t="inlineStr">
        <is>
          <t>Total Liabilities and Stockholders’ Equity</t>
        </is>
      </c>
      <c r="B28" s="6" t="n">
        <v>309856862</v>
      </c>
      <c r="C28" s="6" t="n">
        <v>294037818</v>
      </c>
    </row>
    <row r="29">
      <c r="A29" s="4" t="inlineStr">
        <is>
          <t>Parent</t>
        </is>
      </c>
    </row>
    <row r="30">
      <c r="A30" s="3" t="inlineStr">
        <is>
          <t>Current Assets</t>
        </is>
      </c>
    </row>
    <row r="31">
      <c r="A31" s="4" t="inlineStr">
        <is>
          <t>Prepayments and deposits</t>
        </is>
      </c>
      <c r="B31" s="6" t="n">
        <v>0</v>
      </c>
      <c r="C31" s="6" t="n">
        <v>0</v>
      </c>
    </row>
    <row r="32">
      <c r="A32" s="4" t="inlineStr">
        <is>
          <t>Total Current Assets</t>
        </is>
      </c>
      <c r="B32" s="6" t="n">
        <v>0</v>
      </c>
      <c r="C32" s="6" t="n">
        <v>0</v>
      </c>
    </row>
    <row r="33">
      <c r="A33" s="3" t="inlineStr">
        <is>
          <t>Non-Current Assets</t>
        </is>
      </c>
    </row>
    <row r="34">
      <c r="A34" s="4" t="inlineStr">
        <is>
          <t>Interests in subsidiaries</t>
        </is>
      </c>
      <c r="B34" s="6" t="n">
        <v>224559060</v>
      </c>
      <c r="C34" s="6" t="n">
        <v>214505860</v>
      </c>
    </row>
    <row r="35">
      <c r="A35" s="4" t="inlineStr">
        <is>
          <t>Amounts due from group companies</t>
        </is>
      </c>
      <c r="B35" s="6" t="n">
        <v>63039564</v>
      </c>
      <c r="C35" s="6" t="n">
        <v>62987953</v>
      </c>
    </row>
    <row r="36">
      <c r="A36" s="4" t="inlineStr">
        <is>
          <t>Total non-current assets</t>
        </is>
      </c>
      <c r="B36" s="6" t="n">
        <v>287598624</v>
      </c>
      <c r="C36" s="6" t="n">
        <v>277493813</v>
      </c>
    </row>
    <row r="37">
      <c r="A37" s="4" t="inlineStr">
        <is>
          <t>Total Assets</t>
        </is>
      </c>
      <c r="B37" s="6" t="n">
        <v>287598624</v>
      </c>
      <c r="C37" s="6" t="n">
        <v>277493813</v>
      </c>
    </row>
    <row r="38">
      <c r="A38" s="3" t="inlineStr">
        <is>
          <t>Current Liabilities</t>
        </is>
      </c>
    </row>
    <row r="39">
      <c r="A39" s="4" t="inlineStr">
        <is>
          <t>Other payables and accrued expenses</t>
        </is>
      </c>
      <c r="B39" s="6" t="n">
        <v>216940</v>
      </c>
      <c r="C39" s="6" t="n">
        <v>326839</v>
      </c>
    </row>
    <row r="40">
      <c r="A40" s="4" t="inlineStr">
        <is>
          <t>Amounts due to related party</t>
        </is>
      </c>
      <c r="B40" s="6" t="n">
        <v>599766</v>
      </c>
      <c r="C40" s="6" t="n">
        <v>0</v>
      </c>
    </row>
    <row r="41">
      <c r="A41" s="4" t="inlineStr">
        <is>
          <t>Amounts due to group companies</t>
        </is>
      </c>
      <c r="B41" s="6" t="n">
        <v>142701</v>
      </c>
      <c r="C41" s="6" t="n">
        <v>142701</v>
      </c>
    </row>
    <row r="42">
      <c r="A42" s="4" t="inlineStr">
        <is>
          <t>Total Current Liability</t>
        </is>
      </c>
      <c r="B42" s="6" t="n">
        <v>959407</v>
      </c>
      <c r="C42" s="6" t="n">
        <v>469540</v>
      </c>
    </row>
    <row r="43">
      <c r="A43" s="4" t="inlineStr">
        <is>
          <t>Total Liabilities</t>
        </is>
      </c>
      <c r="B43" s="6" t="n">
        <v>959407</v>
      </c>
      <c r="C43" s="6" t="n">
        <v>469540</v>
      </c>
    </row>
    <row r="44">
      <c r="A44" s="3" t="inlineStr">
        <is>
          <t>Stockholders’ Equity</t>
        </is>
      </c>
    </row>
    <row r="45">
      <c r="A45" s="4" t="inlineStr">
        <is>
          <t>PREFERRED STOCK; $0.001 par value; 1,000,000 shares authorized; none outstanding</t>
        </is>
      </c>
      <c r="B45" s="5" t="n">
        <v>0</v>
      </c>
      <c r="C45" s="5" t="n">
        <v>0</v>
      </c>
    </row>
    <row r="46">
      <c r="A46" s="4" t="inlineStr">
        <is>
          <t>Preferred stock, par value</t>
        </is>
      </c>
      <c r="B46" s="7" t="n">
        <v>0.001</v>
      </c>
      <c r="C46" s="7" t="n">
        <v>0.001</v>
      </c>
    </row>
    <row r="47">
      <c r="A47" s="4" t="inlineStr">
        <is>
          <t>Preferred stock, shares authorized</t>
        </is>
      </c>
      <c r="B47" s="6" t="n">
        <v>1000000</v>
      </c>
      <c r="C47" s="6" t="n">
        <v>1000000</v>
      </c>
    </row>
    <row r="48">
      <c r="A48" s="4" t="inlineStr">
        <is>
          <t>Preferred stock, shares outstanding</t>
        </is>
      </c>
      <c r="B48" s="6" t="n">
        <v>0</v>
      </c>
      <c r="C48" s="6" t="n">
        <v>0</v>
      </c>
    </row>
    <row r="49">
      <c r="A49" s="4" t="inlineStr">
        <is>
          <t>COMMON STOCK; $0.0005 par value; 80,000,000 shares authorized; 10,517,754 and 10,043,307 shares issued; and  10,471,924 and 9,997,477 shares outstanding as of December 31, 2021 and December 31, 2020</t>
        </is>
      </c>
      <c r="B49" s="5" t="n">
        <v>24376</v>
      </c>
      <c r="C49" s="5" t="n">
        <v>24139</v>
      </c>
    </row>
    <row r="50">
      <c r="A50" s="4" t="inlineStr">
        <is>
          <t>Common stock, par value</t>
        </is>
      </c>
      <c r="B50" s="8" t="n">
        <v>0.0005</v>
      </c>
      <c r="C50" s="8" t="n">
        <v>0.0005</v>
      </c>
    </row>
    <row r="51">
      <c r="A51" s="4" t="inlineStr">
        <is>
          <t>Common stock, shares authorized</t>
        </is>
      </c>
      <c r="B51" s="6" t="n">
        <v>80000000</v>
      </c>
      <c r="C51" s="6" t="n">
        <v>80000000</v>
      </c>
    </row>
    <row r="52">
      <c r="A52" s="4" t="inlineStr">
        <is>
          <t>Common stock, shares issued</t>
        </is>
      </c>
      <c r="B52" s="6" t="n">
        <v>10517754</v>
      </c>
      <c r="C52" s="6" t="n">
        <v>10043307</v>
      </c>
    </row>
    <row r="53">
      <c r="A53" s="4" t="inlineStr">
        <is>
          <t>Common stock, shares outstanding</t>
        </is>
      </c>
      <c r="B53" s="6" t="n">
        <v>10471924</v>
      </c>
      <c r="C53" s="6" t="n">
        <v>9997477</v>
      </c>
    </row>
    <row r="54">
      <c r="A54" s="4" t="inlineStr">
        <is>
          <t>Treasury stock; 45,830 and 45,830  shares as of December 31, 2021 and December 31, 2020 at cost</t>
        </is>
      </c>
      <c r="B54" s="5" t="n">
        <v>-510329</v>
      </c>
      <c r="C54" s="5" t="n">
        <v>-510329</v>
      </c>
    </row>
    <row r="55">
      <c r="A55" s="4" t="inlineStr">
        <is>
          <t>Treasury stock, shares</t>
        </is>
      </c>
      <c r="B55" s="6" t="n">
        <v>45830</v>
      </c>
      <c r="C55" s="6" t="n">
        <v>45830</v>
      </c>
    </row>
    <row r="56">
      <c r="A56" s="4" t="inlineStr">
        <is>
          <t>Additional paid-in capital</t>
        </is>
      </c>
      <c r="B56" s="5" t="n">
        <v>100569159</v>
      </c>
      <c r="C56" s="5" t="n">
        <v>97435316</v>
      </c>
    </row>
    <row r="57">
      <c r="A57" s="4" t="inlineStr">
        <is>
          <t>Retained earnings unappropriated</t>
        </is>
      </c>
      <c r="B57" s="6" t="n">
        <v>150463638</v>
      </c>
      <c r="C57" s="6" t="n">
        <v>151388356</v>
      </c>
    </row>
    <row r="58">
      <c r="A58" s="4" t="inlineStr">
        <is>
          <t>Retained earnings appropriated</t>
        </is>
      </c>
      <c r="B58" s="6" t="n">
        <v>24233544</v>
      </c>
      <c r="C58" s="6" t="n">
        <v>24233544</v>
      </c>
    </row>
    <row r="59">
      <c r="A59" s="4" t="inlineStr">
        <is>
          <t>Cumulative translation adjustment</t>
        </is>
      </c>
      <c r="B59" s="6" t="n">
        <v>11858829</v>
      </c>
      <c r="C59" s="6" t="n">
        <v>4453247</v>
      </c>
    </row>
    <row r="60">
      <c r="A60" s="4" t="inlineStr">
        <is>
          <t>Total Stockholders’ Equity</t>
        </is>
      </c>
      <c r="B60" s="6" t="n">
        <v>286639217</v>
      </c>
      <c r="C60" s="6" t="n">
        <v>277024273</v>
      </c>
    </row>
    <row r="61">
      <c r="A61" s="4" t="inlineStr">
        <is>
          <t>Total Liabilities and Stockholders’ Equity</t>
        </is>
      </c>
      <c r="B61" s="5" t="n">
        <v>287598624</v>
      </c>
      <c r="C61" s="5" t="n">
        <v>2774938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 Parent Only Financial Information - Condensed Statements of Comprehensive Loss (Details) - USD ($)</t>
        </is>
      </c>
      <c r="B1" s="2" t="inlineStr">
        <is>
          <t>12 Months Ended</t>
        </is>
      </c>
    </row>
    <row r="2">
      <c r="B2" s="2" t="inlineStr">
        <is>
          <t>Dec. 31, 2021</t>
        </is>
      </c>
      <c r="C2" s="2" t="inlineStr">
        <is>
          <t>Dec. 31, 2020</t>
        </is>
      </c>
    </row>
    <row r="3">
      <c r="A3" s="3" t="inlineStr">
        <is>
          <t>OPERATING EXPENSES</t>
        </is>
      </c>
    </row>
    <row r="4">
      <c r="A4" s="4" t="inlineStr">
        <is>
          <t>General and administrative expenses</t>
        </is>
      </c>
      <c r="B4" s="5" t="n">
        <v>-9525235</v>
      </c>
      <c r="C4" s="5" t="n">
        <v>-10239943</v>
      </c>
    </row>
    <row r="5">
      <c r="A5" s="3" t="inlineStr">
        <is>
          <t>OTHER EXPENSES</t>
        </is>
      </c>
    </row>
    <row r="6">
      <c r="A6" s="4" t="inlineStr">
        <is>
          <t>Interest expense</t>
        </is>
      </c>
      <c r="B6" s="6" t="n">
        <v>-137178</v>
      </c>
      <c r="C6" s="6" t="n">
        <v>-136430</v>
      </c>
    </row>
    <row r="7">
      <c r="A7" s="4" t="inlineStr">
        <is>
          <t>TOTAL OTHER EXPENSES</t>
        </is>
      </c>
      <c r="B7" s="6" t="n">
        <v>162630</v>
      </c>
      <c r="C7" s="6" t="n">
        <v>154877</v>
      </c>
    </row>
    <row r="8">
      <c r="A8" s="4" t="inlineStr">
        <is>
          <t>TOTAL EXPENSES</t>
        </is>
      </c>
      <c r="B8" s="6" t="n">
        <v>49819716</v>
      </c>
      <c r="C8" s="6" t="n">
        <v>37890416</v>
      </c>
    </row>
    <row r="9">
      <c r="A9" s="4" t="inlineStr">
        <is>
          <t>LOSS BEFORE INCOME TAXES</t>
        </is>
      </c>
      <c r="B9" s="6" t="n">
        <v>5373500</v>
      </c>
      <c r="C9" s="6" t="n">
        <v>-9528515</v>
      </c>
    </row>
    <row r="10">
      <c r="A10" s="4" t="inlineStr">
        <is>
          <t>Income tax (expense) benefit</t>
        </is>
      </c>
      <c r="B10" s="6" t="n">
        <v>-6298218</v>
      </c>
      <c r="C10" s="6" t="n">
        <v>1108471</v>
      </c>
    </row>
    <row r="11">
      <c r="A11" s="4" t="inlineStr">
        <is>
          <t>NET LOSS</t>
        </is>
      </c>
      <c r="B11" s="6" t="n">
        <v>-924718</v>
      </c>
      <c r="C11" s="6" t="n">
        <v>-8420044</v>
      </c>
    </row>
    <row r="12">
      <c r="A12" s="4" t="inlineStr">
        <is>
          <t>Parent</t>
        </is>
      </c>
    </row>
    <row r="13">
      <c r="A13" s="3" t="inlineStr">
        <is>
          <t>OPERATING EXPENSES</t>
        </is>
      </c>
    </row>
    <row r="14">
      <c r="A14" s="4" t="inlineStr">
        <is>
          <t>General and administrative expenses</t>
        </is>
      </c>
      <c r="B14" s="6" t="n">
        <v>-3572334</v>
      </c>
      <c r="C14" s="6" t="n">
        <v>-2922671</v>
      </c>
    </row>
    <row r="15">
      <c r="A15" s="4" t="inlineStr">
        <is>
          <t>TOTAL OPERATING EXPENSES</t>
        </is>
      </c>
      <c r="B15" s="6" t="n">
        <v>-3572334</v>
      </c>
      <c r="C15" s="6" t="n">
        <v>-2922671</v>
      </c>
    </row>
    <row r="16">
      <c r="A16" s="3" t="inlineStr">
        <is>
          <t>OTHER EXPENSES</t>
        </is>
      </c>
    </row>
    <row r="17">
      <c r="A17" s="4" t="inlineStr">
        <is>
          <t>Interest expense</t>
        </is>
      </c>
      <c r="B17" s="6" t="n">
        <v>0</v>
      </c>
      <c r="C17" s="6" t="n">
        <v>-367</v>
      </c>
    </row>
    <row r="18">
      <c r="A18" s="4" t="inlineStr">
        <is>
          <t>TOTAL OTHER EXPENSES</t>
        </is>
      </c>
      <c r="B18" s="6" t="n">
        <v>0</v>
      </c>
      <c r="C18" s="6" t="n">
        <v>-367</v>
      </c>
    </row>
    <row r="19">
      <c r="A19" s="4" t="inlineStr">
        <is>
          <t>TOTAL EXPENSES</t>
        </is>
      </c>
      <c r="B19" s="6" t="n">
        <v>-3572334</v>
      </c>
      <c r="C19" s="6" t="n">
        <v>-2923038</v>
      </c>
    </row>
    <row r="20">
      <c r="A20" s="4" t="inlineStr">
        <is>
          <t>Equity in net income (loss) of subsidiaries</t>
        </is>
      </c>
      <c r="B20" s="6" t="n">
        <v>2647616</v>
      </c>
      <c r="C20" s="6" t="n">
        <v>-5497004</v>
      </c>
    </row>
    <row r="21">
      <c r="A21" s="4" t="inlineStr">
        <is>
          <t>LOSS BEFORE INCOME TAXES</t>
        </is>
      </c>
      <c r="B21" s="6" t="n">
        <v>-924718</v>
      </c>
      <c r="C21" s="6" t="n">
        <v>-8420044</v>
      </c>
    </row>
    <row r="22">
      <c r="A22" s="4" t="inlineStr">
        <is>
          <t>Income tax (expense) benefit</t>
        </is>
      </c>
      <c r="B22" s="6" t="n">
        <v>0</v>
      </c>
      <c r="C22" s="6" t="n">
        <v>0</v>
      </c>
    </row>
    <row r="23">
      <c r="A23" s="4" t="inlineStr">
        <is>
          <t>NET LOSS</t>
        </is>
      </c>
      <c r="B23" s="5" t="n">
        <v>-924718</v>
      </c>
      <c r="C23" s="5" t="n">
        <v>-842004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 Parent Only Financial Information - Condensed Statements of Cash Flows (Detail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924718</v>
      </c>
      <c r="C4" s="5" t="n">
        <v>-8420044</v>
      </c>
    </row>
    <row r="5">
      <c r="A5" s="3" t="inlineStr">
        <is>
          <t>Adjustments to reconcile net Loss to net cash used in operating activities:</t>
        </is>
      </c>
    </row>
    <row r="6">
      <c r="A6" s="4" t="inlineStr">
        <is>
          <t>Stock-based compensation expense-options</t>
        </is>
      </c>
      <c r="B6" s="6" t="n">
        <v>3134080</v>
      </c>
      <c r="C6" s="6" t="n">
        <v>2392163</v>
      </c>
    </row>
    <row r="7">
      <c r="A7" s="3" t="inlineStr">
        <is>
          <t>Changes in assets and liabilities:</t>
        </is>
      </c>
    </row>
    <row r="8">
      <c r="A8" s="4" t="inlineStr">
        <is>
          <t>Other payables and accrued expenses</t>
        </is>
      </c>
      <c r="B8" s="6" t="n">
        <v>2856504</v>
      </c>
      <c r="C8" s="6" t="n">
        <v>342790</v>
      </c>
    </row>
    <row r="9">
      <c r="A9" s="4" t="inlineStr">
        <is>
          <t>Net cash used in operating activities</t>
        </is>
      </c>
      <c r="B9" s="6" t="n">
        <v>23311169</v>
      </c>
      <c r="C9" s="6" t="n">
        <v>9305627</v>
      </c>
    </row>
    <row r="10">
      <c r="A10" s="3" t="inlineStr">
        <is>
          <t>CASH FLOWS FROM FINANCING ACTIVITIES</t>
        </is>
      </c>
    </row>
    <row r="11">
      <c r="A11" s="4" t="inlineStr">
        <is>
          <t>Net cash provided by financing activities</t>
        </is>
      </c>
      <c r="B11" s="6" t="n">
        <v>-290597</v>
      </c>
      <c r="C11" s="6" t="n">
        <v>-264976</v>
      </c>
    </row>
    <row r="12">
      <c r="A12" s="4" t="inlineStr">
        <is>
          <t>NET INCREASE IN CASH AND CASH EQUIVALENTS</t>
        </is>
      </c>
      <c r="B12" s="6" t="n">
        <v>1544725</v>
      </c>
      <c r="C12" s="6" t="n">
        <v>-6079448</v>
      </c>
    </row>
    <row r="13">
      <c r="A13" s="4" t="inlineStr">
        <is>
          <t>CASH AND CASH EQUIVALENTS - BEGINNING OF YEAR</t>
        </is>
      </c>
      <c r="B13" s="6" t="n">
        <v>94222538</v>
      </c>
      <c r="C13" s="6" t="n">
        <v>100301986</v>
      </c>
    </row>
    <row r="14">
      <c r="A14" s="4" t="inlineStr">
        <is>
          <t>CASH AND CASH EQUIVALENTS - END OF YEAR</t>
        </is>
      </c>
      <c r="B14" s="6" t="n">
        <v>95767263</v>
      </c>
      <c r="C14" s="6" t="n">
        <v>94222538</v>
      </c>
    </row>
    <row r="15">
      <c r="A15" s="4" t="inlineStr">
        <is>
          <t>Parent</t>
        </is>
      </c>
    </row>
    <row r="16">
      <c r="A16" s="3" t="inlineStr">
        <is>
          <t>CASH FLOWS FROM OPERATING ACTIVITIES</t>
        </is>
      </c>
    </row>
    <row r="17">
      <c r="A17" s="4" t="inlineStr">
        <is>
          <t>NET LOSS</t>
        </is>
      </c>
      <c r="B17" s="6" t="n">
        <v>-924718</v>
      </c>
      <c r="C17" s="6" t="n">
        <v>-8420044</v>
      </c>
    </row>
    <row r="18">
      <c r="A18" s="3" t="inlineStr">
        <is>
          <t>Adjustments to reconcile net Loss to net cash used in operating activities:</t>
        </is>
      </c>
    </row>
    <row r="19">
      <c r="A19" s="4" t="inlineStr">
        <is>
          <t>Equity Loss in unconsolidated subsidiaries</t>
        </is>
      </c>
      <c r="B19" s="6" t="n">
        <v>2647616</v>
      </c>
      <c r="C19" s="6" t="n">
        <v>5497004</v>
      </c>
    </row>
    <row r="20">
      <c r="A20" s="4" t="inlineStr">
        <is>
          <t>Stock-based compensation expense-options</t>
        </is>
      </c>
      <c r="B20" s="6" t="n">
        <v>3134080</v>
      </c>
      <c r="C20" s="6" t="n">
        <v>2350250</v>
      </c>
    </row>
    <row r="21">
      <c r="A21" s="4" t="inlineStr">
        <is>
          <t>Shares issued from treasury stock for services</t>
        </is>
      </c>
      <c r="B21" s="6" t="n">
        <v>0</v>
      </c>
      <c r="C21" s="6" t="n">
        <v>0</v>
      </c>
    </row>
    <row r="22">
      <c r="A22" s="3" t="inlineStr">
        <is>
          <t>Changes in assets and liabilities:</t>
        </is>
      </c>
    </row>
    <row r="23">
      <c r="A23" s="4" t="inlineStr">
        <is>
          <t>Other payables and accrued expenses</t>
        </is>
      </c>
      <c r="B23" s="6" t="n">
        <v>-109901</v>
      </c>
      <c r="C23" s="6" t="n">
        <v>14508</v>
      </c>
    </row>
    <row r="24">
      <c r="A24" s="4" t="inlineStr">
        <is>
          <t>Net cash used in operating activities</t>
        </is>
      </c>
      <c r="B24" s="6" t="n">
        <v>-548155</v>
      </c>
      <c r="C24" s="6" t="n">
        <v>-558282</v>
      </c>
    </row>
    <row r="25">
      <c r="A25" s="3" t="inlineStr">
        <is>
          <t>CASH FLOWS FROM FINANCING ACTIVITIES</t>
        </is>
      </c>
    </row>
    <row r="26">
      <c r="A26" s="4" t="inlineStr">
        <is>
          <t>Advances from group companies</t>
        </is>
      </c>
      <c r="B26" s="6" t="n">
        <v>548155</v>
      </c>
      <c r="C26" s="6" t="n">
        <v>558282</v>
      </c>
    </row>
    <row r="27">
      <c r="A27" s="4" t="inlineStr">
        <is>
          <t>Net cash provided by financing activities</t>
        </is>
      </c>
      <c r="B27" s="6" t="n">
        <v>548155</v>
      </c>
      <c r="C27" s="6" t="n">
        <v>558282</v>
      </c>
    </row>
    <row r="28">
      <c r="A28" s="4" t="inlineStr">
        <is>
          <t>NET INCREASE IN CASH AND CASH EQUIVALENTS</t>
        </is>
      </c>
      <c r="B28" s="6" t="n">
        <v>0</v>
      </c>
      <c r="C28" s="6" t="n">
        <v>0</v>
      </c>
    </row>
    <row r="29">
      <c r="A29" s="4" t="inlineStr">
        <is>
          <t>CASH AND CASH EQUIVALENTS - BEGINNING OF YEAR</t>
        </is>
      </c>
      <c r="B29" s="6" t="n">
        <v>0</v>
      </c>
      <c r="C29" s="6" t="n">
        <v>0</v>
      </c>
    </row>
    <row r="30">
      <c r="A30" s="4" t="inlineStr">
        <is>
          <t>CASH AND CASH EQUIVALENTS - END OF YEAR</t>
        </is>
      </c>
      <c r="B30" s="5" t="n">
        <v>0</v>
      </c>
      <c r="C30"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NOTE 2 – INVENTORIES Inventories consist of: Inventories - Schedule of Inventories, Current
December 31, December 31,
Raw materials $ 42,553 $ 21,484
Finished goods 648,558 398,125
Inventory, net $ 691,111 $ 419,609 There was no allowance for slow-moving inventories
as of December 31, 2021 and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EPAID LAND LEASES</t>
        </is>
      </c>
      <c r="B1" s="2" t="inlineStr">
        <is>
          <t>12 Months Ended</t>
        </is>
      </c>
    </row>
    <row r="2">
      <c r="B2" s="2" t="inlineStr">
        <is>
          <t>Dec. 31, 2021</t>
        </is>
      </c>
    </row>
    <row r="3">
      <c r="A3" s="3" t="inlineStr">
        <is>
          <t>Prepaid Land Leases</t>
        </is>
      </c>
    </row>
    <row r="4">
      <c r="A4" s="4" t="inlineStr">
        <is>
          <t>PREPAID LAND LEASES</t>
        </is>
      </c>
      <c r="B4" s="4" t="inlineStr">
        <is>
          <t xml:space="preserve">NOTE 3 – PREPAID LAND LEASES The Company has the rights to use certain parcels
of land located in Shouguang, Shandong , PRC, through lease agreements signed with local townships or the government authority. The production
facilities and warehouses of the Company are located on these parcels of land. The lease term ranges from ten to fifty years. Some of
the lease contracts were paid in one lump sum upfront and some are paid annually at the beginning of each anniversary date. These leases
have no purchase option at the end of the lease term and were classified as operating leases prior to and as of January 1, 2019 when the
new lease standard was adopted. Prior to January 2019, the prepaid land lease was amortized on a straight line basis. As of January 1,
2019, all the leases in which term has commenced and were in use were classified as operating lease right-of-use assets (“ROU”).
See Note 6. In December 2017, the Company paid a one lump
sum upfront amount of $ 9,974,704 10,368,469 In June 2020, the construction of the new chemical
factory commenced and the civil works have basically been completed in June,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2T20:30:38Z</dcterms:created>
  <dcterms:modified xmlns:dcterms="http://purl.org/dc/terms/" xmlns:xsi="http://www.w3.org/2001/XMLSchema-instance" xsi:type="dcterms:W3CDTF">2022-04-12T20:30:38Z</dcterms:modified>
</cp:coreProperties>
</file>